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Financial Statement Pr" sheetId="10" state="visible" r:id="rId10"/>
    <sheet xmlns:r="http://schemas.openxmlformats.org/officeDocument/2006/relationships" name="Accounting Polici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on Stock and Dividends" sheetId="19" state="visible" r:id="rId19"/>
    <sheet xmlns:r="http://schemas.openxmlformats.org/officeDocument/2006/relationships" name="Earnings Per Share" sheetId="20" state="visible" r:id="rId20"/>
    <sheet xmlns:r="http://schemas.openxmlformats.org/officeDocument/2006/relationships" name="Revenue and Segment Information"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Basis of Financial Statement _2" sheetId="24" state="visible" r:id="rId24"/>
    <sheet xmlns:r="http://schemas.openxmlformats.org/officeDocument/2006/relationships" name="Accounting Policie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Common Stock and Dividends (Tab" sheetId="30" state="visible" r:id="rId30"/>
    <sheet xmlns:r="http://schemas.openxmlformats.org/officeDocument/2006/relationships" name="Earnings Per Share (Tables)" sheetId="31" state="visible" r:id="rId31"/>
    <sheet xmlns:r="http://schemas.openxmlformats.org/officeDocument/2006/relationships" name="Revenue and Segment Informati_2" sheetId="32" state="visible" r:id="rId32"/>
    <sheet xmlns:r="http://schemas.openxmlformats.org/officeDocument/2006/relationships" name="Accumulated Other Comprehensi_2" sheetId="33" state="visible" r:id="rId33"/>
    <sheet xmlns:r="http://schemas.openxmlformats.org/officeDocument/2006/relationships" name="Accounting Policies - Additiona" sheetId="34" state="visible" r:id="rId34"/>
    <sheet xmlns:r="http://schemas.openxmlformats.org/officeDocument/2006/relationships" name="Accounting Policies - Schedule " sheetId="35" state="visible" r:id="rId35"/>
    <sheet xmlns:r="http://schemas.openxmlformats.org/officeDocument/2006/relationships" name="Accounts Receivable (Details)" sheetId="36" state="visible" r:id="rId36"/>
    <sheet xmlns:r="http://schemas.openxmlformats.org/officeDocument/2006/relationships" name="Inventories - Schedule of Inven" sheetId="37" state="visible" r:id="rId37"/>
    <sheet xmlns:r="http://schemas.openxmlformats.org/officeDocument/2006/relationships" name="Inventories - Additional Inform" sheetId="38" state="visible" r:id="rId38"/>
    <sheet xmlns:r="http://schemas.openxmlformats.org/officeDocument/2006/relationships" name="Rental Equipment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eases - Lease Cost (Details)" sheetId="43" state="visible" r:id="rId43"/>
    <sheet xmlns:r="http://schemas.openxmlformats.org/officeDocument/2006/relationships" name="Leases - Maturity Schedule (Det" sheetId="44" state="visible" r:id="rId44"/>
    <sheet xmlns:r="http://schemas.openxmlformats.org/officeDocument/2006/relationships" name="Leases - Additional Information" sheetId="45" state="visible" r:id="rId45"/>
    <sheet xmlns:r="http://schemas.openxmlformats.org/officeDocument/2006/relationships" name="Leases - Supplemental Balance S" sheetId="46" state="visible" r:id="rId46"/>
    <sheet xmlns:r="http://schemas.openxmlformats.org/officeDocument/2006/relationships" name="Leases - Supplemental Cash Flow" sheetId="47" state="visible" r:id="rId47"/>
    <sheet xmlns:r="http://schemas.openxmlformats.org/officeDocument/2006/relationships" name="Debt - Schedule of Long Term De" sheetId="48" state="visible" r:id="rId48"/>
    <sheet xmlns:r="http://schemas.openxmlformats.org/officeDocument/2006/relationships" name="Debt - Additional Information (" sheetId="49" state="visible" r:id="rId49"/>
    <sheet xmlns:r="http://schemas.openxmlformats.org/officeDocument/2006/relationships" name="Common Stock and Dividends - Di" sheetId="50" state="visible" r:id="rId50"/>
    <sheet xmlns:r="http://schemas.openxmlformats.org/officeDocument/2006/relationships" name="Common Stock and Dividends - Ad" sheetId="51" state="visible" r:id="rId51"/>
    <sheet xmlns:r="http://schemas.openxmlformats.org/officeDocument/2006/relationships" name="Earnings Per Share - Calculatio" sheetId="52" state="visible" r:id="rId52"/>
    <sheet xmlns:r="http://schemas.openxmlformats.org/officeDocument/2006/relationships" name="Revenue and Segment Informati_3" sheetId="53" state="visible" r:id="rId53"/>
    <sheet xmlns:r="http://schemas.openxmlformats.org/officeDocument/2006/relationships" name="Revenue and Segment Informati_4" sheetId="54" state="visible" r:id="rId54"/>
    <sheet xmlns:r="http://schemas.openxmlformats.org/officeDocument/2006/relationships" name="Revenue and Segment Informati_5" sheetId="55" state="visible" r:id="rId55"/>
    <sheet xmlns:r="http://schemas.openxmlformats.org/officeDocument/2006/relationships" name="Accumulated Other Comprehensi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1220</t>
        </is>
      </c>
    </row>
    <row r="9">
      <c r="A9" s="4" t="inlineStr">
        <is>
          <t>Entity Registrant Name</t>
        </is>
      </c>
      <c r="B9" s="4" t="inlineStr">
        <is>
          <t>ALAMO GROUP INC.</t>
        </is>
      </c>
    </row>
    <row r="10">
      <c r="A10" s="4" t="inlineStr">
        <is>
          <t>Entity Incorporation, State or Country Code</t>
        </is>
      </c>
      <c r="B10" s="4" t="inlineStr">
        <is>
          <t>DE</t>
        </is>
      </c>
    </row>
    <row r="11">
      <c r="A11" s="4" t="inlineStr">
        <is>
          <t>Entity Tax Identification Number</t>
        </is>
      </c>
      <c r="B11" s="4" t="inlineStr">
        <is>
          <t>74-1621248</t>
        </is>
      </c>
    </row>
    <row r="12">
      <c r="A12" s="4" t="inlineStr">
        <is>
          <t>Entity Address, Address Line One</t>
        </is>
      </c>
      <c r="B12" s="4" t="inlineStr">
        <is>
          <t>1627 East Walnut</t>
        </is>
      </c>
    </row>
    <row r="13">
      <c r="A13" s="4" t="inlineStr">
        <is>
          <t>Entity Address, City or Town</t>
        </is>
      </c>
      <c r="B13" s="4" t="inlineStr">
        <is>
          <t>Seguin</t>
        </is>
      </c>
    </row>
    <row r="14">
      <c r="A14" s="4" t="inlineStr">
        <is>
          <t>Entity Address, State or Province</t>
        </is>
      </c>
      <c r="B14" s="4" t="inlineStr">
        <is>
          <t>TX</t>
        </is>
      </c>
    </row>
    <row r="15">
      <c r="A15" s="4" t="inlineStr">
        <is>
          <t>Entity Address, Postal Zip Code</t>
        </is>
      </c>
      <c r="B15" s="4" t="inlineStr">
        <is>
          <t>78155</t>
        </is>
      </c>
    </row>
    <row r="16">
      <c r="A16" s="4" t="inlineStr">
        <is>
          <t>City Area Code</t>
        </is>
      </c>
      <c r="B16" s="4" t="inlineStr">
        <is>
          <t>830</t>
        </is>
      </c>
    </row>
    <row r="17">
      <c r="A17" s="4" t="inlineStr">
        <is>
          <t>Local Phone Number</t>
        </is>
      </c>
      <c r="B17" s="4" t="inlineStr">
        <is>
          <t>379-1480</t>
        </is>
      </c>
    </row>
    <row r="18">
      <c r="A18" s="4" t="inlineStr">
        <is>
          <t>Title of 12(b) Security</t>
        </is>
      </c>
      <c r="B18" s="4" t="inlineStr">
        <is>
          <t>Common Stock, par value$.10 per share</t>
        </is>
      </c>
    </row>
    <row r="19">
      <c r="A19" s="4" t="inlineStr">
        <is>
          <t>Trading Symbol</t>
        </is>
      </c>
      <c r="B19" s="4" t="inlineStr">
        <is>
          <t>AL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923746</v>
      </c>
    </row>
    <row r="28">
      <c r="A28" s="4" t="inlineStr">
        <is>
          <t>Entity Central Index Key</t>
        </is>
      </c>
      <c r="B28" s="4" t="inlineStr">
        <is>
          <t>000089707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 Presentation</t>
        </is>
      </c>
      <c r="B4" s="4" t="inlineStr">
        <is>
          <t xml:space="preserve">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0 (the "2020 10-K"). Effective July 1, 2021, the Company changed its method of accounting for its U.S. inventories currently accounted for under last-in, first-out ("LIFO") method to the first-in, first-out ("FIFO") method. The Company applied this change retrospectively for all prior periods presented and is discussed in further detail in Note 2. Accounting Pronouncements Adopted on January 1, 2021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guidance became effective for us on January 1, 2021. The adoption of this ASU did not have a material impact on the Company’s consolidated financial statements. Accounting Pronouncements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 xml:space="preserve">Accounting Policies Inventory Valuation Inventories are stated at the lower of cost or net realizable value. Effective July 1, 2021, the Company changed its method of accounting for its U.S. inventories currently accounted for under the LIFO method to the FIFO method. Total U.S. inventories that utilized the LIFO cost method represented 41% of the Company's total inventory as of December 31, 2020 prior to this change in method. The Company believes the FIFO method is preferable because it: (i) more accurately matches cost of sales with the related revenues as the FIFO method more accurately resembles the physical flow of inventory and; (ii) conforms all of the Company’s consolidated inventory to a single method of accounting. The Company also notes that the revised policy improves comparability with many of the Company's peers. The Company applied this change retrospectively to all periods presented. There was an immaterial impact to the Company’s Consolidated Income Statement and Consolidated Statement of Cash Flows for the three and nine months ended September 30, 2020 and 2021. The following financial statement line items in the Company's Consolidated Balance Sheet as of December 31, 2020 was adjusted as follows: Consolidated Balance Sheets (in thousands) December 31, 2020 As Originally Reported Effect of Change As Adjusted Inventories, net $ 229,971 $ 12,530 $ 242,501 Deferred income taxes (liability) 19,642 3,170 22,812 Retained earnings 550,826 9,360 560,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Accounts ReceivableAccounts receivable is shown net of sales discounts and the allowance for credit losses.At September 30, 2021 the Company had $10.5 million in reserves for sales discounts compared to $13.5 million at December 31, 2020 related to products shipped to our customers under various promotional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Net inventories consist of the following: (in thousands) September 30, 2021 December 31, 2020 As Adjusted Finished goods $ 253,430 $ 208,656 Work in process 23,876 21,225 Raw materials 16,964 12,620 Inventories, net $ 294,270 $ 242,501 Inventory obsolescence reserves were $10.7 million at September 30, 2021 and $12.0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1</t>
        </is>
      </c>
    </row>
    <row r="3">
      <c r="A3" s="3" t="inlineStr">
        <is>
          <t>Property, Plant and Equipment [Abstract]</t>
        </is>
      </c>
    </row>
    <row r="4">
      <c r="A4" s="4" t="inlineStr">
        <is>
          <t>Rental Equipment</t>
        </is>
      </c>
      <c r="B4" s="4" t="inlineStr">
        <is>
          <t>Rental EquipmentRental equipment is shown net of accumulated depreciation of $20.8 million and $18.0 million at September 30, 2021 and December 31, 2020, respectively. The Company recognized depreciation expense of $2.1 million and $2.3 million for the three months ended September 30, 2021 and 2020, respectively and $6.6 million and $7.5 million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September 30, 2021 and December 31, 2020, as the floating rates on our outstanding balances approximate current market rates. This conclusion was made based on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following is the summary of changes to the Company's Goodwill for the nine months ended September 30, 2021: Industrial Agricultural Consolidated (in thousands) Balance at December 31, 2020 $ 181,338 $ 13,794 $ 195,132 Translation adjustment (1,244) (316) (1,560) Balance at September 30, 2021 $ 180,094 $ 13,478 $ 193,572 The following is a summary of the Company's definite and indefinite-lived intangible assets net of the accumulated amortization: (in thousands) Estimated Useful Lives September 30, 2021 December 31, 2020 Definite: Trade names and trademarks 15-25 years $ 67,264 $ 67,770 Customer and dealer relationships 8-15 years 122,350 122,470 Patents and drawings 3-12 years 28,593 28,764 Favorable leasehold interests 7 years 4,200 4,200 Total at cost 222,407 223,204 Less accumulated amortization (46,391) (35,532) Total net 176,016 187,672 Indefinite: Trade names and trademarks 5,500 5,500 Total Intangible Assets $ 181,516 $ 193,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Nine Months Ended (in thousands) 2021 2020 2021 2020 Finance lease cost: Amortization of right-of-use assets $ 17 $ 22 $ 51 $ 70 Interest on lease liabilities 1 1 3 5 Operating lease cost 1,464 1,216 3,985 3,624 Short-term lease cost 365 150 822 608 Variable lease cost 87 120 300 364 Total lease cost $ 1,934 $ 1,509 $ 5,161 $ 4,671 Rent expense for the three and nine months ended September 30, 2021 and 2020 was immaterial. Maturities of operating lease liabilities were as follows: Future Minimum Lease Payments (in thousands) September 30, 2021 December 31, 2020 2021 $ 1,391 * $ 4,072 2022 4,797 3,063 2023 3,440 2,089 2024 2,329 1,465 2025 1,704 1,244 Thereafter 4,182 3,622 Total minimum lease payments $ 17,843 $ 15,555 Less imputed interest (1,278) (1,310) Total operating lease liabilities $ 16,565 $ 14,245 *Period ended September 30, 2021 represents the remaining three months of 2021. Future Lease Commencements As of September 30, 2021, there are additional operating leases, primarily for buildings, that have not yet commenced in the amount of $1.2 million. These operating leases will commence in fiscal year 2021 with lease terms of 2 to 5 years. Supplemental balance sheet information related to leases was as follows: Operating Leases (in thousands) September 30, 2021 December 31, 2020 Other non-current assets $ 16,400 $ 14,144 Accrued liabilities 4,742 3,680 Other long-term liabilities 11,823 10,565 Total operating lease liabilities $ 16,565 $ 14,245 Weighted Average Remaining Lease Term 5.14 years 5.83 years Weighted Average Discount Rate 2.85 % 3.04 % Supplemental Cash Flow information related to leases was as follows: Nine Months Ended (in thousands) 2021 2020 Cash paid for amounts included in the measurement of lease liabilities: Operating cash flows from operating leases $ 3,603 $ 3,362 </t>
        </is>
      </c>
    </row>
    <row r="5">
      <c r="A5" s="4" t="inlineStr">
        <is>
          <t>Leases</t>
        </is>
      </c>
      <c r="B5"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Nine Months Ended (in thousands) 2021 2020 2021 2020 Finance lease cost: Amortization of right-of-use assets $ 17 $ 22 $ 51 $ 70 Interest on lease liabilities 1 1 3 5 Operating lease cost 1,464 1,216 3,985 3,624 Short-term lease cost 365 150 822 608 Variable lease cost 87 120 300 364 Total lease cost $ 1,934 $ 1,509 $ 5,161 $ 4,671 Rent expense for the three and nine months ended September 30, 2021 and 2020 was immaterial. Maturities of operating lease liabilities were as follows: Future Minimum Lease Payments (in thousands) September 30, 2021 December 31, 2020 2021 $ 1,391 * $ 4,072 2022 4,797 3,063 2023 3,440 2,089 2024 2,329 1,465 2025 1,704 1,244 Thereafter 4,182 3,622 Total minimum lease payments $ 17,843 $ 15,555 Less imputed interest (1,278) (1,310) Total operating lease liabilities $ 16,565 $ 14,245 *Period ended September 30, 2021 represents the remaining three months of 2021. Future Lease Commencements As of September 30, 2021, there are additional operating leases, primarily for buildings, that have not yet commenced in the amount of $1.2 million. These operating leases will commence in fiscal year 2021 with lease terms of 2 to 5 years. Supplemental balance sheet information related to leases was as follows: Operating Leases (in thousands) September 30, 2021 December 31, 2020 Other non-current assets $ 16,400 $ 14,144 Accrued liabilities 4,742 3,680 Other long-term liabilities 11,823 10,565 Total operating lease liabilities $ 16,565 $ 14,245 Weighted Average Remaining Lease Term 5.14 years 5.83 years Weighted Average Discount Rate 2.85 % 3.04 % Supplemental Cash Flow information related to leases was as follows: Nine Months Ended (in thousands) 2021 2020 Cash paid for amounts included in the measurement of lease liabilities: Operating cash flows from operating leases $ 3,603 $ 3,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components of long-term debt are as follows: September 30, 2021 December 31, 2020 Current Maturities: Finance lease obligations $ 59 $ 66 Term debt 15,000 15,000 15,059 15,066 Long-term debt: Finance lease obligations 33 87 Term debt, net 254,182 265,233 Bank revolving credit facility 25,000 5,000 Total Long-term debt 279,215 270,320 Total debt $ 294,274 $ 285,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9 Months Ended</t>
        </is>
      </c>
    </row>
    <row r="2">
      <c r="B2" s="2" t="inlineStr">
        <is>
          <t>Sep. 30, 2021</t>
        </is>
      </c>
    </row>
    <row r="3">
      <c r="A3" s="3" t="inlineStr">
        <is>
          <t>Stockholders' Equity Note [Abstract]</t>
        </is>
      </c>
    </row>
    <row r="4">
      <c r="A4" s="4" t="inlineStr">
        <is>
          <t>Common Stock and Dividends</t>
        </is>
      </c>
      <c r="B4" s="4" t="inlineStr">
        <is>
          <t>Common Stock and Dividends Dividends declared and paid on a per share basis were as follows: Three Months Ended Nine Months Ended 2021 2020 2021 2020 Dividends declared $ 0.14 $ 0.13 $ 0.42 $ 0.39 Dividends paid $ 0.14 $ 0.13 $ 0.42 $ 0.39 On October 1, 2021, the Company announced that its Board of Directors had declared a quarterly cash dividend of $0.14 per share, which was paid on October 28, 2021, to shareholders of record at the close of business on October 1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89189</v>
      </c>
      <c r="C3" s="6" t="n">
        <v>50195</v>
      </c>
    </row>
    <row r="4">
      <c r="A4" s="4" t="inlineStr">
        <is>
          <t>Accounts receivable, net</t>
        </is>
      </c>
      <c r="B4" s="5" t="n">
        <v>245517</v>
      </c>
      <c r="C4" s="5" t="n">
        <v>209276</v>
      </c>
    </row>
    <row r="5">
      <c r="A5" s="4" t="inlineStr">
        <is>
          <t>Inventories, net</t>
        </is>
      </c>
      <c r="B5" s="5" t="n">
        <v>294270</v>
      </c>
      <c r="C5" s="5" t="n">
        <v>242501</v>
      </c>
    </row>
    <row r="6">
      <c r="A6" s="4" t="inlineStr">
        <is>
          <t>Prepaid expenses and other current assets</t>
        </is>
      </c>
      <c r="B6" s="5" t="n">
        <v>6741</v>
      </c>
      <c r="C6" s="5" t="n">
        <v>7382</v>
      </c>
    </row>
    <row r="7">
      <c r="A7" s="4" t="inlineStr">
        <is>
          <t>Income tax receivable</t>
        </is>
      </c>
      <c r="B7" s="5" t="n">
        <v>66</v>
      </c>
      <c r="C7" s="5" t="n">
        <v>6186</v>
      </c>
    </row>
    <row r="8">
      <c r="A8" s="4" t="inlineStr">
        <is>
          <t>Total current assets</t>
        </is>
      </c>
      <c r="B8" s="5" t="n">
        <v>635783</v>
      </c>
      <c r="C8" s="5" t="n">
        <v>515540</v>
      </c>
    </row>
    <row r="9">
      <c r="A9" s="4" t="inlineStr">
        <is>
          <t>Rental equipment, net</t>
        </is>
      </c>
      <c r="B9" s="5" t="n">
        <v>36244</v>
      </c>
      <c r="C9" s="5" t="n">
        <v>42266</v>
      </c>
    </row>
    <row r="10">
      <c r="A10" s="4" t="inlineStr">
        <is>
          <t>Property, plant and equipment</t>
        </is>
      </c>
      <c r="B10" s="5" t="n">
        <v>316347</v>
      </c>
      <c r="C10" s="5" t="n">
        <v>312362</v>
      </c>
    </row>
    <row r="11">
      <c r="A11" s="4" t="inlineStr">
        <is>
          <t>Less:  Accumulated depreciation</t>
        </is>
      </c>
      <c r="B11" s="5" t="n">
        <v>-168557</v>
      </c>
      <c r="C11" s="5" t="n">
        <v>-156928</v>
      </c>
    </row>
    <row r="12">
      <c r="A12" s="4" t="inlineStr">
        <is>
          <t>Total property, plant and equipment, net</t>
        </is>
      </c>
      <c r="B12" s="5" t="n">
        <v>147790</v>
      </c>
      <c r="C12" s="5" t="n">
        <v>155434</v>
      </c>
    </row>
    <row r="13">
      <c r="A13" s="4" t="inlineStr">
        <is>
          <t>Goodwill</t>
        </is>
      </c>
      <c r="B13" s="5" t="n">
        <v>193572</v>
      </c>
      <c r="C13" s="5" t="n">
        <v>195132</v>
      </c>
    </row>
    <row r="14">
      <c r="A14" s="4" t="inlineStr">
        <is>
          <t>Intangible assets, net</t>
        </is>
      </c>
      <c r="B14" s="5" t="n">
        <v>181516</v>
      </c>
      <c r="C14" s="5" t="n">
        <v>193172</v>
      </c>
    </row>
    <row r="15">
      <c r="A15" s="4" t="inlineStr">
        <is>
          <t>Deferred income taxes</t>
        </is>
      </c>
      <c r="B15" s="5" t="n">
        <v>2004</v>
      </c>
      <c r="C15" s="5" t="n">
        <v>1203</v>
      </c>
    </row>
    <row r="16">
      <c r="A16" s="4" t="inlineStr">
        <is>
          <t>Other non-current assets</t>
        </is>
      </c>
      <c r="B16" s="5" t="n">
        <v>20869</v>
      </c>
      <c r="C16" s="5" t="n">
        <v>19112</v>
      </c>
    </row>
    <row r="17">
      <c r="A17" s="4" t="inlineStr">
        <is>
          <t>Total assets</t>
        </is>
      </c>
      <c r="B17" s="5" t="n">
        <v>1217778</v>
      </c>
      <c r="C17" s="5" t="n">
        <v>1121859</v>
      </c>
    </row>
    <row r="18">
      <c r="A18" s="3" t="inlineStr">
        <is>
          <t>Current liabilities:</t>
        </is>
      </c>
    </row>
    <row r="19">
      <c r="A19" s="4" t="inlineStr">
        <is>
          <t>Trade accounts payable</t>
        </is>
      </c>
      <c r="B19" s="5" t="n">
        <v>107059</v>
      </c>
      <c r="C19" s="5" t="n">
        <v>75317</v>
      </c>
    </row>
    <row r="20">
      <c r="A20" s="4" t="inlineStr">
        <is>
          <t>Income taxes payable</t>
        </is>
      </c>
      <c r="B20" s="5" t="n">
        <v>6425</v>
      </c>
      <c r="C20" s="5" t="n">
        <v>2278</v>
      </c>
    </row>
    <row r="21">
      <c r="A21" s="4" t="inlineStr">
        <is>
          <t>Accrued liabilities</t>
        </is>
      </c>
      <c r="B21" s="5" t="n">
        <v>67183</v>
      </c>
      <c r="C21" s="5" t="n">
        <v>64634</v>
      </c>
    </row>
    <row r="22">
      <c r="A22" s="4" t="inlineStr">
        <is>
          <t>Current maturities of long-term debt and finance lease obligations</t>
        </is>
      </c>
      <c r="B22" s="5" t="n">
        <v>15059</v>
      </c>
      <c r="C22" s="5" t="n">
        <v>15066</v>
      </c>
    </row>
    <row r="23">
      <c r="A23" s="4" t="inlineStr">
        <is>
          <t>Total current liabilities</t>
        </is>
      </c>
      <c r="B23" s="5" t="n">
        <v>195726</v>
      </c>
      <c r="C23" s="5" t="n">
        <v>157295</v>
      </c>
    </row>
    <row r="24">
      <c r="A24" s="4" t="inlineStr">
        <is>
          <t>Long-term debt and finance lease obligations, net of current maturities</t>
        </is>
      </c>
      <c r="B24" s="5" t="n">
        <v>279215</v>
      </c>
      <c r="C24" s="5" t="n">
        <v>270320</v>
      </c>
    </row>
    <row r="25">
      <c r="A25" s="4" t="inlineStr">
        <is>
          <t>Long-term tax liability</t>
        </is>
      </c>
      <c r="B25" s="5" t="n">
        <v>4408</v>
      </c>
      <c r="C25" s="5" t="n">
        <v>3954</v>
      </c>
    </row>
    <row r="26">
      <c r="A26" s="4" t="inlineStr">
        <is>
          <t>Deferred pension liability</t>
        </is>
      </c>
      <c r="B26" s="5" t="n">
        <v>963</v>
      </c>
      <c r="C26" s="5" t="n">
        <v>1731</v>
      </c>
    </row>
    <row r="27">
      <c r="A27" s="4" t="inlineStr">
        <is>
          <t>Other long-term liabilities</t>
        </is>
      </c>
      <c r="B27" s="5" t="n">
        <v>28095</v>
      </c>
      <c r="C27" s="5" t="n">
        <v>30744</v>
      </c>
    </row>
    <row r="28">
      <c r="A28" s="4" t="inlineStr">
        <is>
          <t>Deferred income taxes</t>
        </is>
      </c>
      <c r="B28" s="5" t="n">
        <v>17709</v>
      </c>
      <c r="C28" s="5" t="n">
        <v>22812</v>
      </c>
    </row>
    <row r="29">
      <c r="A29" s="3" t="inlineStr">
        <is>
          <t>Stockholders’ equity:</t>
        </is>
      </c>
    </row>
    <row r="30">
      <c r="A30" s="4" t="inlineStr">
        <is>
          <t>Common stock, $0.10 par value, 20,000,000 shares authorized; 11,870,513 and 11,809,926 outstanding at September 30, 2021 and December 31, 2020, respectively</t>
        </is>
      </c>
      <c r="B30" s="5" t="n">
        <v>1187</v>
      </c>
      <c r="C30" s="5" t="n">
        <v>1181</v>
      </c>
    </row>
    <row r="31">
      <c r="A31" s="4" t="inlineStr">
        <is>
          <t>Additional paid-in-capital</t>
        </is>
      </c>
      <c r="B31" s="5" t="n">
        <v>123446</v>
      </c>
      <c r="C31" s="5" t="n">
        <v>118528</v>
      </c>
    </row>
    <row r="32">
      <c r="A32" s="4" t="inlineStr">
        <is>
          <t>Treasury stock, at cost; 82,600 shares at September 30, 2021 and December 31, 2020, respectively</t>
        </is>
      </c>
      <c r="B32" s="5" t="n">
        <v>-4566</v>
      </c>
      <c r="C32" s="5" t="n">
        <v>-4566</v>
      </c>
    </row>
    <row r="33">
      <c r="A33" s="4" t="inlineStr">
        <is>
          <t>Retained earnings</t>
        </is>
      </c>
      <c r="B33" s="5" t="n">
        <v>616235</v>
      </c>
      <c r="C33" s="5" t="n">
        <v>560186</v>
      </c>
    </row>
    <row r="34">
      <c r="A34" s="4" t="inlineStr">
        <is>
          <t>Accumulated other comprehensive loss</t>
        </is>
      </c>
      <c r="B34" s="5" t="n">
        <v>-44640</v>
      </c>
      <c r="C34" s="5" t="n">
        <v>-40326</v>
      </c>
    </row>
    <row r="35">
      <c r="A35" s="4" t="inlineStr">
        <is>
          <t>Total stockholders’ equity</t>
        </is>
      </c>
      <c r="B35" s="5" t="n">
        <v>691662</v>
      </c>
      <c r="C35" s="5" t="n">
        <v>635003</v>
      </c>
    </row>
    <row r="36">
      <c r="A36" s="4" t="inlineStr">
        <is>
          <t>Total liabilities and stockholders’ equity</t>
        </is>
      </c>
      <c r="B36" s="6" t="n">
        <v>1217778</v>
      </c>
      <c r="C36" s="6" t="n">
        <v>1121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Nine Months Ended (In thousands, except per share) 2021 2020 2021 2020 Net Income $ 17,519 $ 20,033 $ 61,018 $ 48,550 Average Common Shares: Basic (weighted-average outstanding shares) 11,842 11,788 11,835 11,776 Dilutive potential common shares from stock options 58 63 60 64 Diluted (weighted-average outstanding shares) 11,900 11,851 11,895 11,840 Basic earnings per share $ 1.48 $ 1.70 $ 5.16 $ 4.12 Diluted earnings per share $ 1.47 $ 1.69 $ 5.13 $ 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9 Months Ended</t>
        </is>
      </c>
    </row>
    <row r="2">
      <c r="B2" s="2" t="inlineStr">
        <is>
          <t>Sep. 30, 2021</t>
        </is>
      </c>
    </row>
    <row r="3">
      <c r="A3" s="3" t="inlineStr">
        <is>
          <t>Segment Reporting [Abstract]</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Nine Months Ended (in thousands) 2021 2020 2021 2020 Net Sales Wholegoods $ 251,712 $ 212,918 $ 761,674 $ 663,306 Parts 74,009 71,419 201,601 188,712 Other 12,590 7,422 33,775 22,824 Consolidated $ 338,311 $ 291,759 $ 997,050 $ 874,842 Other includes rental sales, extended warranty sales and service sales as it is considered immaterial. Revenue by Geographical Location Three Months Ended Nine Months Ended (in thousands) 2021 2020 2021 2020 Net Sales United States $ 249,024 $ 216,550 $ 710,814 $ 651,226 France 21,236 20,075 69,252 58,686 Canada 15,499 16,392 60,383 44,789 United Kingdom 15,524 14,127 43,840 38,135 Netherlands 6,624 5,547 22,789 19,433 Brazil 9,212 3,937 23,396 12,200 Australia 4,999 2,587 14,588 7,777 Germany 2,665 2,233 6,497 7,081 Other 13,528 10,311 45,491 35,515 Consolidated $ 338,311 $ 291,759 $ 997,050 $ 874,842 Net sales are attributed to countries based on the location of the customer. Segment Information The following includes a summary of the unaudited financial information by reporting segment at September 30, 2021: Three Months Ended Nine Months Ended (in thousands) 2021 2020 2021 2020 Net Sales Industrial $ 218,988 $ 196,241 $ 662,106 $ 608,473 Agricultural 119,323 95,518 334,944 266,369 Consolidated $ 338,311 $ 291,759 $ 997,050 $ 874,842 Income from Operations Industrial $ 15,951 $ 19,238 $ 52,004 $ 51,453 Agricultural 14,092 11,685 37,067 25,987 Consolidated $ 30,043 $ 30,923 $ 89,071 $ 77,440 (in thousands) September 30, 2021 December 31, 2020 Goodwill Industrial $ 180,094 $ 181,338 Agricultural 13,478 13,794 Consolidated $ 193,572 $ 195,132 Total Identifiable Assets Industrial $ 920,525 $ 875,081 Agricultural 297,253 246,778 Consolidated $ 1,217,778 $ 1,121,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Changes in accumulated other comprehensive loss by component, net of tax, were as follows: Three Months Ended September 30, 2021 2020 (in thousands) Foreign Currency Translation Adjustment Defined Benefit Plans Items Gaines (Losses) on Cash Flow Hedges Total Foreign Currency Translation Adjustment Defined Benefit Plans Items Gaines (Losses) on Cash Flow Hedges Total Balance as of beginning of period $ (26,041) $ (6,352) $ (4,613) $ (37,006) $ (50,309) $ (5,601) $ (4,924) $ (60,834) Other comprehensive income (loss) before reclassifications (9,216) — 2,013 (7,203) 8,606 — (341) 8,265 Amounts reclassified from accumulated other comprehensive loss — 251 (682) (431) — 194 (645) (451) Other comprehensive income (loss) (9,216) 251 1,331 (7,634) 8,606 194 (986) 7,814 Balance as of end of period $ (35,257) $ (6,101) $ (3,282) $ (44,640) $ (41,703) $ (5,407) $ (5,910) $ (53,020) Nine Months Ended September 30, 2021 2020 (in thousands) Foreign Currency Translation Adjustment Defined Benefit Plans Items Gaines (Losses) on Cash Flow Hedges Total Foreign Currency Translation Adjustment Defined Benefit Plans Items Gaines (Losses) on Cash Flow Hedges Total Balance as of beginning of period $ (26,597) $ (6,855) $ (6,874) $ (40,326) $ (35,459) $ (5,989) $ 610 $ (40,838) Other comprehensive income (loss) before reclassifications (8,660) — 5,593 (3,067) (6,244) — (5,479) (11,723) Amounts reclassified from accumulated other comprehensive loss — 754 (2,001) (1,247) — 582 (1,041) (459) Other comprehensive income (loss) (8,660) 754 3,592 (4,314) (6,244) 582 (6,520) (12,182) Balance as of end of period $ (35,257) $ (6,101) $ (3,282) $ (44,640) $ (41,703) $ (5,407) $ (5,910) $ (53,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6, 2021, the Company announced that it acquired 100% of the outstanding capital shares of Timberwolf Limited (“Timberwolf”) in the U.K for approximately $18.0 million.  Timberwolf manufactures a broad range of commercial wood chippers, primarily serving markets in the U.K. and the European Un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0 (the "2020 10-K"). Effective July 1, 2021, the Company changed its method of accounting for its U.S. inventories currently accounted for under last-in, first-out ("LIFO") method to the first-in, first-out ("FIFO") method. The Company applied this change retrospectively for all prior periods presented and is discussed in further detail in Note 2.</t>
        </is>
      </c>
    </row>
    <row r="5">
      <c r="A5" s="4" t="inlineStr">
        <is>
          <t>Accounting Pronouncements Adopted and Not Yet Adopted</t>
        </is>
      </c>
      <c r="B5" s="4" t="inlineStr">
        <is>
          <t xml:space="preserve">Accounting Pronouncements Adopted on January 1, 2021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guidance became effective for us on January 1, 2021. The adoption of this ASU did not have a material impact on the Company’s consolidated financial statements. Accounting Pronouncements Not Yet Adop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Schedule of Condensed Consolidated Balance Sheets</t>
        </is>
      </c>
      <c r="B4" s="4" t="inlineStr">
        <is>
          <t xml:space="preserve">The following financial statement line items in the Company's Consolidated Balance Sheet as of December 31, 2020 was adjusted as follows: Consolidated Balance Sheets (in thousands) December 31, 2020 As Originally Reported Effect of Change As Adjusted Inventories, net $ 229,971 $ 12,530 $ 242,501 Deferred income taxes (liability) 19,642 3,170 22,812 Retained earnings 550,826 9,360 560,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Net inventories consist of the following: (in thousands) September 30, 2021 December 31, 2020 As Adjusted Finished goods $ 253,430 $ 208,656 Work in process 23,876 21,225 Raw materials 16,964 12,620 Inventories, net $ 294,270 $ 242,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to The Company's Goodwill</t>
        </is>
      </c>
      <c r="B4" s="4" t="inlineStr">
        <is>
          <t xml:space="preserve">The following is the summary of changes to the Company's Goodwill for the nine months ended September 30, 2021: Industrial Agricultural Consolidated (in thousands) Balance at December 31, 2020 $ 181,338 $ 13,794 $ 195,132 Translation adjustment (1,244) (316) (1,560) Balance at September 30, 2021 $ 180,094 $ 13,478 $ 193,572 </t>
        </is>
      </c>
    </row>
    <row r="5">
      <c r="A5" s="4" t="inlineStr">
        <is>
          <t>Schedule of Definite and Indefinite Lived Intangible Assets</t>
        </is>
      </c>
      <c r="B5" s="4" t="inlineStr">
        <is>
          <t xml:space="preserve">The following is a summary of the Company's definite and indefinite-lived intangible assets net of the accumulated amortization: (in thousands) Estimated Useful Lives September 30, 2021 December 31, 2020 Definite: Trade names and trademarks 15-25 years $ 67,264 $ 67,770 Customer and dealer relationships 8-15 years 122,350 122,470 Patents and drawings 3-12 years 28,593 28,764 Favorable leasehold interests 7 years 4,200 4,200 Total at cost 222,407 223,204 Less accumulated amortization (46,391) (35,532) Total net 176,016 187,672 Indefinite: Trade names and trademarks 5,500 5,500 Total Intangible Assets $ 181,516 $ 193,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The components of lease cost were as follows: Components of Lease Cost Three Months Ended Nine Months Ended (in thousands) 2021 2020 2021 2020 Finance lease cost: Amortization of right-of-use assets $ 17 $ 22 $ 51 $ 70 Interest on lease liabilities 1 1 3 5 Operating lease cost 1,464 1,216 3,985 3,624 Short-term lease cost 365 150 822 608 Variable lease cost 87 120 300 364 Total lease cost $ 1,934 $ 1,509 $ 5,161 $ 4,671 </t>
        </is>
      </c>
    </row>
    <row r="5">
      <c r="A5" s="4" t="inlineStr">
        <is>
          <t>Operating Lease Maturity</t>
        </is>
      </c>
      <c r="B5" s="4" t="inlineStr">
        <is>
          <t>Maturities of operating lease liabilities were as follows: Future Minimum Lease Payments (in thousands) September 30, 2021 December 31, 2020 2021 $ 1,391 * $ 4,072 2022 4,797 3,063 2023 3,440 2,089 2024 2,329 1,465 2025 1,704 1,244 Thereafter 4,182 3,622 Total minimum lease payments $ 17,843 $ 15,555 Less imputed interest (1,278) (1,310) Total operating lease liabilities $ 16,565 $ 14,245 *Period ended September 30, 2021 represents the remaining three months of 2021.</t>
        </is>
      </c>
    </row>
    <row r="6">
      <c r="A6" s="4" t="inlineStr">
        <is>
          <t>Supplemental Balance Sheet Information Related to Leases</t>
        </is>
      </c>
      <c r="B6" s="4" t="inlineStr">
        <is>
          <t>Supplemental balance sheet information related to leases was as follows: Operating Leases (in thousands) September 30, 2021 December 31, 2020 Other non-current assets $ 16,400 $ 14,144 Accrued liabilities 4,742 3,680 Other long-term liabilities 11,823 10,565 Total operating lease liabilities $ 16,565 $ 14,245 Weighted Average Remaining Lease Term 5.14 years 5.83 years Weighted Average Discount Rate 2.85 % 3.04 %</t>
        </is>
      </c>
    </row>
    <row r="7">
      <c r="A7" s="4" t="inlineStr">
        <is>
          <t>Supplemental Cash Flow Information Related to Leases</t>
        </is>
      </c>
      <c r="B7" s="4" t="inlineStr">
        <is>
          <t xml:space="preserve">Supplemental Cash Flow information related to leases was as follows: Nine Months Ended (in thousands) 2021 2020 Cash paid for amounts included in the measurement of lease liabilities: Operating cash flows from operating leases $ 3,603 $ 3,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onents of long-term debt are as follows: September 30, 2021 December 31, 2020 Current Maturities: Finance lease obligations $ 59 $ 66 Term debt 15,000 15,000 15,059 15,066 Long-term debt: Finance lease obligations 33 87 Term debt, net 254,182 265,233 Bank revolving credit facility 25,000 5,000 Total Long-term debt 279,215 270,320 Total debt $ 294,274 $ 285,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1</v>
      </c>
      <c r="C3" s="7" t="n">
        <v>0.1</v>
      </c>
    </row>
    <row r="4">
      <c r="A4" s="4" t="inlineStr">
        <is>
          <t>Common stock authorized (in shares)</t>
        </is>
      </c>
      <c r="B4" s="5" t="n">
        <v>20000000</v>
      </c>
      <c r="C4" s="5" t="n">
        <v>20000000</v>
      </c>
    </row>
    <row r="5">
      <c r="A5" s="4" t="inlineStr">
        <is>
          <t>Common stock outstanding (in shares)</t>
        </is>
      </c>
      <c r="B5" s="5" t="n">
        <v>11870513</v>
      </c>
      <c r="C5" s="5" t="n">
        <v>11809926</v>
      </c>
    </row>
    <row r="6">
      <c r="A6" s="4" t="inlineStr">
        <is>
          <t>Treasury stock (in shares)</t>
        </is>
      </c>
      <c r="B6" s="5" t="n">
        <v>82600</v>
      </c>
      <c r="C6" s="5"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and Dividends (Tables)</t>
        </is>
      </c>
      <c r="B1" s="2" t="inlineStr">
        <is>
          <t>9 Months Ended</t>
        </is>
      </c>
    </row>
    <row r="2">
      <c r="B2" s="2" t="inlineStr">
        <is>
          <t>Sep. 30, 2021</t>
        </is>
      </c>
    </row>
    <row r="3">
      <c r="A3" s="3" t="inlineStr">
        <is>
          <t>Stockholders' Equity Note [Abstract]</t>
        </is>
      </c>
    </row>
    <row r="4">
      <c r="A4" s="4" t="inlineStr">
        <is>
          <t>Schedule of Dividends Declared and Paid</t>
        </is>
      </c>
      <c r="B4" s="4" t="inlineStr">
        <is>
          <t xml:space="preserve">Dividends declared and paid on a per share basis were as follows: Three Months Ended Nine Months Ended 2021 2020 2021 2020 Dividends declared $ 0.14 $ 0.13 $ 0.42 $ 0.39 Dividends paid $ 0.14 $ 0.13 $ 0.42 $ 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following table sets forth the reconciliation from basic to diluted average common shares and the calculations of net income per common share. Net income for basic and diluted calculations do not differ. Three Months Ended Nine Months Ended (In thousands, except per share) 2021 2020 2021 2020 Net Income $ 17,519 $ 20,033 $ 61,018 $ 48,550 Average Common Shares: Basic (weighted-average outstanding shares) 11,842 11,788 11,835 11,776 Dilutive potential common shares from stock options 58 63 60 64 Diluted (weighted-average outstanding shares) 11,900 11,851 11,895 11,840 Basic earnings per share $ 1.48 $ 1.70 $ 5.16 $ 4.12 Diluted earnings per share $ 1.47 $ 1.69 $ 5.13 $ 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and Segment Information (Tables)</t>
        </is>
      </c>
      <c r="B1" s="2" t="inlineStr">
        <is>
          <t>9 Months Ended</t>
        </is>
      </c>
    </row>
    <row r="2">
      <c r="B2" s="2" t="inlineStr">
        <is>
          <t>Sep. 30, 2021</t>
        </is>
      </c>
    </row>
    <row r="3">
      <c r="A3" s="3" t="inlineStr">
        <is>
          <t>Segment Reporting [Abstract]</t>
        </is>
      </c>
    </row>
    <row r="4">
      <c r="A4" s="4" t="inlineStr">
        <is>
          <t>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Nine Months Ended (in thousands) 2021 2020 2021 2020 Net Sales Wholegoods $ 251,712 $ 212,918 $ 761,674 $ 663,306 Parts 74,009 71,419 201,601 188,712 Other 12,590 7,422 33,775 22,824 Consolidated $ 338,311 $ 291,759 $ 997,050 $ 874,842 Other includes rental sales, extended warranty sales and service sales as it is considered immaterial. Revenue by Geographical Location Three Months Ended Nine Months Ended (in thousands) 2021 2020 2021 2020 Net Sales United States $ 249,024 $ 216,550 $ 710,814 $ 651,226 France 21,236 20,075 69,252 58,686 Canada 15,499 16,392 60,383 44,789 United Kingdom 15,524 14,127 43,840 38,135 Netherlands 6,624 5,547 22,789 19,433 Brazil 9,212 3,937 23,396 12,200 Australia 4,999 2,587 14,588 7,777 Germany 2,665 2,233 6,497 7,081 Other 13,528 10,311 45,491 35,515 Consolidated $ 338,311 $ 291,759 $ 997,050 $ 874,842 </t>
        </is>
      </c>
    </row>
    <row r="5">
      <c r="A5" s="4" t="inlineStr">
        <is>
          <t>Schedule of financial information by segment</t>
        </is>
      </c>
      <c r="B5" s="4" t="inlineStr">
        <is>
          <t xml:space="preserve">The following includes a summary of the unaudited financial information by reporting segment at September 30, 2021: Three Months Ended Nine Months Ended (in thousands) 2021 2020 2021 2020 Net Sales Industrial $ 218,988 $ 196,241 $ 662,106 $ 608,473 Agricultural 119,323 95,518 334,944 266,369 Consolidated $ 338,311 $ 291,759 $ 997,050 $ 874,842 Income from Operations Industrial $ 15,951 $ 19,238 $ 52,004 $ 51,453 Agricultural 14,092 11,685 37,067 25,987 Consolidated $ 30,043 $ 30,923 $ 89,071 $ 77,440 (in thousands) September 30, 2021 December 31, 2020 Goodwill Industrial $ 180,094 $ 181,338 Agricultural 13,478 13,794 Consolidated $ 193,572 $ 195,132 Total Identifiable Assets Industrial $ 920,525 $ 875,081 Agricultural 297,253 246,778 Consolidated $ 1,217,778 $ 1,121,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Loss</t>
        </is>
      </c>
      <c r="B4" s="4" t="inlineStr">
        <is>
          <t>Changes in accumulated other comprehensive loss by component, net of tax, were as follows: Three Months Ended September 30, 2021 2020 (in thousands) Foreign Currency Translation Adjustment Defined Benefit Plans Items Gaines (Losses) on Cash Flow Hedges Total Foreign Currency Translation Adjustment Defined Benefit Plans Items Gaines (Losses) on Cash Flow Hedges Total Balance as of beginning of period $ (26,041) $ (6,352) $ (4,613) $ (37,006) $ (50,309) $ (5,601) $ (4,924) $ (60,834) Other comprehensive income (loss) before reclassifications (9,216) — 2,013 (7,203) 8,606 — (341) 8,265 Amounts reclassified from accumulated other comprehensive loss — 251 (682) (431) — 194 (645) (451) Other comprehensive income (loss) (9,216) 251 1,331 (7,634) 8,606 194 (986) 7,814 Balance as of end of period $ (35,257) $ (6,101) $ (3,282) $ (44,640) $ (41,703) $ (5,407) $ (5,910) $ (53,020) Nine Months Ended September 30, 2021 2020 (in thousands) Foreign Currency Translation Adjustment Defined Benefit Plans Items Gaines (Losses) on Cash Flow Hedges Total Foreign Currency Translation Adjustment Defined Benefit Plans Items Gaines (Losses) on Cash Flow Hedges Total Balance as of beginning of period $ (26,597) $ (6,855) $ (6,874) $ (40,326) $ (35,459) $ (5,989) $ 610 $ (40,838) Other comprehensive income (loss) before reclassifications (8,660) — 5,593 (3,067) (6,244) — (5,479) (11,723) Amounts reclassified from accumulated other comprehensive loss — 754 (2,001) (1,247) — 582 (1,041) (459) Other comprehensive income (loss) (8,660) 754 3,592 (4,314) (6,244) 582 (6,520) (12,182) Balance as of end of period $ (35,257) $ (6,101) $ (3,282) $ (44,640) $ (41,703) $ (5,407) $ (5,910) $ (53,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Accounting Policies - Additional Information (Details)</t>
        </is>
      </c>
      <c r="B1" s="2" t="inlineStr">
        <is>
          <t>Dec. 31, 2020</t>
        </is>
      </c>
    </row>
    <row r="2">
      <c r="A2" s="3" t="inlineStr">
        <is>
          <t>Accounting Policies [Abstract]</t>
        </is>
      </c>
    </row>
    <row r="3">
      <c r="A3" s="4" t="inlineStr">
        <is>
          <t>Percentage of LIFO inventory</t>
        </is>
      </c>
      <c r="B3" s="4" t="inlineStr">
        <is>
          <t>4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chedule of Condensed Consolidated Balance Sheets (Details) - USD ($) $ in Thousands</t>
        </is>
      </c>
      <c r="B1" s="2" t="inlineStr">
        <is>
          <t>Sep. 30, 2021</t>
        </is>
      </c>
      <c r="C1" s="2" t="inlineStr">
        <is>
          <t>Dec. 31, 2020</t>
        </is>
      </c>
    </row>
    <row r="2">
      <c r="A2" s="3" t="inlineStr">
        <is>
          <t>Inventory [Line Items]</t>
        </is>
      </c>
    </row>
    <row r="3">
      <c r="A3" s="4" t="inlineStr">
        <is>
          <t>Inventories, net</t>
        </is>
      </c>
      <c r="B3" s="6" t="n">
        <v>294270</v>
      </c>
      <c r="C3" s="6" t="n">
        <v>242501</v>
      </c>
    </row>
    <row r="4">
      <c r="A4" s="4" t="inlineStr">
        <is>
          <t>Deferred income taxes (liability)</t>
        </is>
      </c>
      <c r="B4" s="5" t="n">
        <v>17709</v>
      </c>
      <c r="C4" s="5" t="n">
        <v>22812</v>
      </c>
    </row>
    <row r="5">
      <c r="A5" s="4" t="inlineStr">
        <is>
          <t>Retained earnings</t>
        </is>
      </c>
      <c r="B5" s="6" t="n">
        <v>616235</v>
      </c>
      <c r="C5" s="5" t="n">
        <v>560186</v>
      </c>
    </row>
    <row r="6">
      <c r="A6" s="4" t="inlineStr">
        <is>
          <t>As Originally Reported</t>
        </is>
      </c>
    </row>
    <row r="7">
      <c r="A7" s="3" t="inlineStr">
        <is>
          <t>Inventory [Line Items]</t>
        </is>
      </c>
    </row>
    <row r="8">
      <c r="A8" s="4" t="inlineStr">
        <is>
          <t>Inventories, net</t>
        </is>
      </c>
      <c r="C8" s="5" t="n">
        <v>229971</v>
      </c>
    </row>
    <row r="9">
      <c r="A9" s="4" t="inlineStr">
        <is>
          <t>Deferred income taxes (liability)</t>
        </is>
      </c>
      <c r="C9" s="5" t="n">
        <v>19642</v>
      </c>
    </row>
    <row r="10">
      <c r="A10" s="4" t="inlineStr">
        <is>
          <t>Retained earnings</t>
        </is>
      </c>
      <c r="C10" s="5" t="n">
        <v>550826</v>
      </c>
    </row>
    <row r="11">
      <c r="A11" s="4" t="inlineStr">
        <is>
          <t>Effect of Change</t>
        </is>
      </c>
    </row>
    <row r="12">
      <c r="A12" s="3" t="inlineStr">
        <is>
          <t>Inventory [Line Items]</t>
        </is>
      </c>
    </row>
    <row r="13">
      <c r="A13" s="4" t="inlineStr">
        <is>
          <t>Inventories, net</t>
        </is>
      </c>
      <c r="C13" s="5" t="n">
        <v>12530</v>
      </c>
    </row>
    <row r="14">
      <c r="A14" s="4" t="inlineStr">
        <is>
          <t>Deferred income taxes (liability)</t>
        </is>
      </c>
      <c r="C14" s="5" t="n">
        <v>3170</v>
      </c>
    </row>
    <row r="15">
      <c r="A15" s="4" t="inlineStr">
        <is>
          <t>Retained earnings</t>
        </is>
      </c>
      <c r="C15" s="6" t="n">
        <v>93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Sep. 30, 2021</t>
        </is>
      </c>
      <c r="C1" s="2" t="inlineStr">
        <is>
          <t>Dec. 31, 2020</t>
        </is>
      </c>
    </row>
    <row r="2">
      <c r="A2" s="4" t="inlineStr">
        <is>
          <t>Reserves for sales discounts</t>
        </is>
      </c>
    </row>
    <row r="3">
      <c r="A3" s="3" t="inlineStr">
        <is>
          <t>Valuation and Qualifying Accounts Disclosure [Line Items]</t>
        </is>
      </c>
    </row>
    <row r="4">
      <c r="A4" s="4" t="inlineStr">
        <is>
          <t>Reserves for sales discounts on products shipped under promotional programs</t>
        </is>
      </c>
      <c r="B4" s="7" t="n">
        <v>10.5</v>
      </c>
      <c r="C4" s="7" t="n">
        <v>1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1</t>
        </is>
      </c>
      <c r="C1" s="2" t="inlineStr">
        <is>
          <t>Dec. 31, 2020</t>
        </is>
      </c>
    </row>
    <row r="2">
      <c r="A2" s="3" t="inlineStr">
        <is>
          <t>Inventory Disclosure [Abstract]</t>
        </is>
      </c>
    </row>
    <row r="3">
      <c r="A3" s="4" t="inlineStr">
        <is>
          <t>Finished goods</t>
        </is>
      </c>
      <c r="B3" s="6" t="n">
        <v>253430</v>
      </c>
      <c r="C3" s="6" t="n">
        <v>208656</v>
      </c>
    </row>
    <row r="4">
      <c r="A4" s="4" t="inlineStr">
        <is>
          <t>Work in process</t>
        </is>
      </c>
      <c r="B4" s="5" t="n">
        <v>23876</v>
      </c>
      <c r="C4" s="5" t="n">
        <v>21225</v>
      </c>
    </row>
    <row r="5">
      <c r="A5" s="4" t="inlineStr">
        <is>
          <t>Raw materials</t>
        </is>
      </c>
      <c r="B5" s="5" t="n">
        <v>16964</v>
      </c>
      <c r="C5" s="5" t="n">
        <v>12620</v>
      </c>
    </row>
    <row r="6">
      <c r="A6" s="4" t="inlineStr">
        <is>
          <t>Inventories, net</t>
        </is>
      </c>
      <c r="B6" s="6" t="n">
        <v>294270</v>
      </c>
      <c r="C6" s="6" t="n">
        <v>242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1</t>
        </is>
      </c>
      <c r="C1" s="2" t="inlineStr">
        <is>
          <t>Dec. 31, 2020</t>
        </is>
      </c>
    </row>
    <row r="2">
      <c r="A2" s="3" t="inlineStr">
        <is>
          <t>Inventory Disclosure [Abstract]</t>
        </is>
      </c>
    </row>
    <row r="3">
      <c r="A3" s="4" t="inlineStr">
        <is>
          <t>Inventory obsolescence reserves</t>
        </is>
      </c>
      <c r="B3" s="7" t="n">
        <v>10.7</v>
      </c>
      <c r="C3"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ntal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Accumulated depreciation</t>
        </is>
      </c>
      <c r="B4" s="6" t="n">
        <v>168557</v>
      </c>
      <c r="D4" s="6" t="n">
        <v>168557</v>
      </c>
      <c r="F4" s="6" t="n">
        <v>156928</v>
      </c>
    </row>
    <row r="5">
      <c r="A5" s="4" t="inlineStr">
        <is>
          <t>Depreciation - Property, plant and equipment</t>
        </is>
      </c>
      <c r="D5" s="5" t="n">
        <v>15798</v>
      </c>
      <c r="E5" s="6" t="n">
        <v>14237</v>
      </c>
    </row>
    <row r="6">
      <c r="A6" s="4" t="inlineStr">
        <is>
          <t>Rental Equipment</t>
        </is>
      </c>
    </row>
    <row r="7">
      <c r="A7" s="3" t="inlineStr">
        <is>
          <t>Property, Plant and Equipment [Line Items]</t>
        </is>
      </c>
    </row>
    <row r="8">
      <c r="A8" s="4" t="inlineStr">
        <is>
          <t>Accumulated depreciation</t>
        </is>
      </c>
      <c r="B8" s="5" t="n">
        <v>20800</v>
      </c>
      <c r="D8" s="5" t="n">
        <v>20800</v>
      </c>
      <c r="F8" s="6" t="n">
        <v>18000</v>
      </c>
    </row>
    <row r="9">
      <c r="A9" s="4" t="inlineStr">
        <is>
          <t>Depreciation - Property, plant and equipment</t>
        </is>
      </c>
      <c r="B9" s="6" t="n">
        <v>2100</v>
      </c>
      <c r="C9" s="6" t="n">
        <v>2300</v>
      </c>
      <c r="D9" s="6" t="n">
        <v>6600</v>
      </c>
      <c r="E9" s="6" t="n">
        <v>7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Total net sales</t>
        </is>
      </c>
      <c r="B4" s="6" t="n">
        <v>338311</v>
      </c>
      <c r="C4" s="6" t="n">
        <v>291759</v>
      </c>
      <c r="D4" s="6" t="n">
        <v>997050</v>
      </c>
      <c r="E4" s="6" t="n">
        <v>874842</v>
      </c>
    </row>
    <row r="5">
      <c r="A5" s="4" t="inlineStr">
        <is>
          <t>Cost of sales</t>
        </is>
      </c>
      <c r="B5" s="5" t="n">
        <v>252015</v>
      </c>
      <c r="C5" s="5" t="n">
        <v>213123</v>
      </c>
      <c r="D5" s="5" t="n">
        <v>746188</v>
      </c>
      <c r="E5" s="5" t="n">
        <v>649441</v>
      </c>
    </row>
    <row r="6">
      <c r="A6" s="4" t="inlineStr">
        <is>
          <t>Gross profit</t>
        </is>
      </c>
      <c r="B6" s="5" t="n">
        <v>86296</v>
      </c>
      <c r="C6" s="5" t="n">
        <v>78636</v>
      </c>
      <c r="D6" s="5" t="n">
        <v>250862</v>
      </c>
      <c r="E6" s="5" t="n">
        <v>225401</v>
      </c>
    </row>
    <row r="7">
      <c r="A7" s="4" t="inlineStr">
        <is>
          <t>Selling, general and administrative expenses</t>
        </is>
      </c>
      <c r="B7" s="5" t="n">
        <v>52586</v>
      </c>
      <c r="C7" s="5" t="n">
        <v>44069</v>
      </c>
      <c r="D7" s="5" t="n">
        <v>150803</v>
      </c>
      <c r="E7" s="5" t="n">
        <v>136868</v>
      </c>
    </row>
    <row r="8">
      <c r="A8" s="4" t="inlineStr">
        <is>
          <t>Amortization expense</t>
        </is>
      </c>
      <c r="B8" s="5" t="n">
        <v>3667</v>
      </c>
      <c r="C8" s="5" t="n">
        <v>3644</v>
      </c>
      <c r="D8" s="5" t="n">
        <v>10988</v>
      </c>
      <c r="E8" s="5" t="n">
        <v>11093</v>
      </c>
    </row>
    <row r="9">
      <c r="A9" s="4" t="inlineStr">
        <is>
          <t>Income from operations</t>
        </is>
      </c>
      <c r="B9" s="5" t="n">
        <v>30043</v>
      </c>
      <c r="C9" s="5" t="n">
        <v>30923</v>
      </c>
      <c r="D9" s="5" t="n">
        <v>89071</v>
      </c>
      <c r="E9" s="5" t="n">
        <v>77440</v>
      </c>
    </row>
    <row r="10">
      <c r="A10" s="4" t="inlineStr">
        <is>
          <t>Interest expense</t>
        </is>
      </c>
      <c r="B10" s="5" t="n">
        <v>-2660</v>
      </c>
      <c r="C10" s="5" t="n">
        <v>-3461</v>
      </c>
      <c r="D10" s="5" t="n">
        <v>-8127</v>
      </c>
      <c r="E10" s="5" t="n">
        <v>-12921</v>
      </c>
    </row>
    <row r="11">
      <c r="A11" s="4" t="inlineStr">
        <is>
          <t>Interest income</t>
        </is>
      </c>
      <c r="B11" s="5" t="n">
        <v>296</v>
      </c>
      <c r="C11" s="5" t="n">
        <v>306</v>
      </c>
      <c r="D11" s="5" t="n">
        <v>877</v>
      </c>
      <c r="E11" s="5" t="n">
        <v>968</v>
      </c>
    </row>
    <row r="12">
      <c r="A12" s="4" t="inlineStr">
        <is>
          <t>Other income (expense), net</t>
        </is>
      </c>
      <c r="B12" s="5" t="n">
        <v>36</v>
      </c>
      <c r="C12" s="5" t="n">
        <v>-333</v>
      </c>
      <c r="D12" s="5" t="n">
        <v>2659</v>
      </c>
      <c r="E12" s="5" t="n">
        <v>720</v>
      </c>
    </row>
    <row r="13">
      <c r="A13" s="4" t="inlineStr">
        <is>
          <t>Income before income taxes</t>
        </is>
      </c>
      <c r="B13" s="5" t="n">
        <v>27715</v>
      </c>
      <c r="C13" s="5" t="n">
        <v>27435</v>
      </c>
      <c r="D13" s="5" t="n">
        <v>84480</v>
      </c>
      <c r="E13" s="5" t="n">
        <v>66207</v>
      </c>
    </row>
    <row r="14">
      <c r="A14" s="4" t="inlineStr">
        <is>
          <t>Provision for income taxes</t>
        </is>
      </c>
      <c r="B14" s="5" t="n">
        <v>10196</v>
      </c>
      <c r="C14" s="5" t="n">
        <v>7402</v>
      </c>
      <c r="D14" s="5" t="n">
        <v>23462</v>
      </c>
      <c r="E14" s="5" t="n">
        <v>17657</v>
      </c>
    </row>
    <row r="15">
      <c r="A15" s="4" t="inlineStr">
        <is>
          <t>Net Income</t>
        </is>
      </c>
      <c r="B15" s="6" t="n">
        <v>17519</v>
      </c>
      <c r="C15" s="6" t="n">
        <v>20033</v>
      </c>
      <c r="D15" s="6" t="n">
        <v>61018</v>
      </c>
      <c r="E15" s="6" t="n">
        <v>48550</v>
      </c>
    </row>
    <row r="16">
      <c r="A16" s="3" t="inlineStr">
        <is>
          <t>Net income per common share:</t>
        </is>
      </c>
    </row>
    <row r="17">
      <c r="A17" s="4" t="inlineStr">
        <is>
          <t>Basic (in dollars per share)</t>
        </is>
      </c>
      <c r="B17" s="8" t="n">
        <v>1.48</v>
      </c>
      <c r="C17" s="8" t="n">
        <v>1.7</v>
      </c>
      <c r="D17" s="8" t="n">
        <v>5.16</v>
      </c>
      <c r="E17" s="8" t="n">
        <v>4.12</v>
      </c>
    </row>
    <row r="18">
      <c r="A18" s="4" t="inlineStr">
        <is>
          <t>Diluted (in dollars per share)</t>
        </is>
      </c>
      <c r="B18" s="8" t="n">
        <v>1.47</v>
      </c>
      <c r="C18" s="8" t="n">
        <v>1.69</v>
      </c>
      <c r="D18" s="8" t="n">
        <v>5.13</v>
      </c>
      <c r="E18" s="8" t="n">
        <v>4.1</v>
      </c>
    </row>
    <row r="19">
      <c r="A19" s="3" t="inlineStr">
        <is>
          <t>Average common shares:</t>
        </is>
      </c>
    </row>
    <row r="20">
      <c r="A20" s="4" t="inlineStr">
        <is>
          <t>Basic (in shares)</t>
        </is>
      </c>
      <c r="B20" s="5" t="n">
        <v>11842</v>
      </c>
      <c r="C20" s="5" t="n">
        <v>11788</v>
      </c>
      <c r="D20" s="5" t="n">
        <v>11835</v>
      </c>
      <c r="E20" s="5" t="n">
        <v>11776</v>
      </c>
    </row>
    <row r="21">
      <c r="A21" s="4" t="inlineStr">
        <is>
          <t>Diluted (in shares)</t>
        </is>
      </c>
      <c r="B21" s="5" t="n">
        <v>11900</v>
      </c>
      <c r="C21" s="5" t="n">
        <v>11851</v>
      </c>
      <c r="D21" s="5" t="n">
        <v>11895</v>
      </c>
      <c r="E21" s="5" t="n">
        <v>11840</v>
      </c>
    </row>
    <row r="22">
      <c r="A22" s="4" t="inlineStr">
        <is>
          <t>Dividends declared (in dollars per share)</t>
        </is>
      </c>
      <c r="B22" s="8" t="n">
        <v>0.14</v>
      </c>
      <c r="C22" s="8" t="n">
        <v>0.13</v>
      </c>
      <c r="D22" s="8" t="n">
        <v>0.42</v>
      </c>
      <c r="E22" s="8" t="n">
        <v>0.39</v>
      </c>
    </row>
    <row r="23">
      <c r="A23" s="4" t="inlineStr">
        <is>
          <t>Industrial</t>
        </is>
      </c>
    </row>
    <row r="24">
      <c r="A24" s="3" t="inlineStr">
        <is>
          <t>Net sales:</t>
        </is>
      </c>
    </row>
    <row r="25">
      <c r="A25" s="4" t="inlineStr">
        <is>
          <t>Total net sales</t>
        </is>
      </c>
      <c r="B25" s="6" t="n">
        <v>218988</v>
      </c>
      <c r="C25" s="6" t="n">
        <v>196241</v>
      </c>
      <c r="D25" s="6" t="n">
        <v>662106</v>
      </c>
      <c r="E25" s="6" t="n">
        <v>608473</v>
      </c>
    </row>
    <row r="26">
      <c r="A26" s="4" t="inlineStr">
        <is>
          <t>Income from operations</t>
        </is>
      </c>
      <c r="B26" s="5" t="n">
        <v>15951</v>
      </c>
      <c r="C26" s="5" t="n">
        <v>19238</v>
      </c>
      <c r="D26" s="5" t="n">
        <v>52004</v>
      </c>
      <c r="E26" s="5" t="n">
        <v>51453</v>
      </c>
    </row>
    <row r="27">
      <c r="A27" s="4" t="inlineStr">
        <is>
          <t>Agricultural</t>
        </is>
      </c>
    </row>
    <row r="28">
      <c r="A28" s="3" t="inlineStr">
        <is>
          <t>Net sales:</t>
        </is>
      </c>
    </row>
    <row r="29">
      <c r="A29" s="4" t="inlineStr">
        <is>
          <t>Total net sales</t>
        </is>
      </c>
      <c r="B29" s="5" t="n">
        <v>119323</v>
      </c>
      <c r="C29" s="5" t="n">
        <v>95518</v>
      </c>
      <c r="D29" s="5" t="n">
        <v>334944</v>
      </c>
      <c r="E29" s="5" t="n">
        <v>266369</v>
      </c>
    </row>
    <row r="30">
      <c r="A30" s="4" t="inlineStr">
        <is>
          <t>Income from operations</t>
        </is>
      </c>
      <c r="B30" s="6" t="n">
        <v>14092</v>
      </c>
      <c r="C30" s="6" t="n">
        <v>11685</v>
      </c>
      <c r="D30" s="6" t="n">
        <v>37067</v>
      </c>
      <c r="E30" s="6" t="n">
        <v>25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1USD ($)</t>
        </is>
      </c>
    </row>
    <row r="3">
      <c r="A3" s="3" t="inlineStr">
        <is>
          <t>Goodwill [Roll Forward]</t>
        </is>
      </c>
    </row>
    <row r="4">
      <c r="A4" s="4" t="inlineStr">
        <is>
          <t>Beginning balance</t>
        </is>
      </c>
      <c r="B4" s="6" t="n">
        <v>195132</v>
      </c>
    </row>
    <row r="5">
      <c r="A5" s="4" t="inlineStr">
        <is>
          <t>Translation adjustment</t>
        </is>
      </c>
      <c r="B5" s="5" t="n">
        <v>-1560</v>
      </c>
    </row>
    <row r="6">
      <c r="A6" s="4" t="inlineStr">
        <is>
          <t>Ending Balance</t>
        </is>
      </c>
      <c r="B6" s="5" t="n">
        <v>193572</v>
      </c>
    </row>
    <row r="7">
      <c r="A7" s="4" t="inlineStr">
        <is>
          <t>Industrial</t>
        </is>
      </c>
    </row>
    <row r="8">
      <c r="A8" s="3" t="inlineStr">
        <is>
          <t>Goodwill [Roll Forward]</t>
        </is>
      </c>
    </row>
    <row r="9">
      <c r="A9" s="4" t="inlineStr">
        <is>
          <t>Beginning balance</t>
        </is>
      </c>
      <c r="B9" s="5" t="n">
        <v>181338</v>
      </c>
    </row>
    <row r="10">
      <c r="A10" s="4" t="inlineStr">
        <is>
          <t>Translation adjustment</t>
        </is>
      </c>
      <c r="B10" s="5" t="n">
        <v>-1244</v>
      </c>
    </row>
    <row r="11">
      <c r="A11" s="4" t="inlineStr">
        <is>
          <t>Ending Balance</t>
        </is>
      </c>
      <c r="B11" s="5" t="n">
        <v>180094</v>
      </c>
    </row>
    <row r="12">
      <c r="A12" s="4" t="inlineStr">
        <is>
          <t>Agricultural</t>
        </is>
      </c>
    </row>
    <row r="13">
      <c r="A13" s="3" t="inlineStr">
        <is>
          <t>Goodwill [Roll Forward]</t>
        </is>
      </c>
    </row>
    <row r="14">
      <c r="A14" s="4" t="inlineStr">
        <is>
          <t>Beginning balance</t>
        </is>
      </c>
      <c r="B14" s="5" t="n">
        <v>13794</v>
      </c>
    </row>
    <row r="15">
      <c r="A15" s="4" t="inlineStr">
        <is>
          <t>Translation adjustment</t>
        </is>
      </c>
      <c r="B15" s="5" t="n">
        <v>-316</v>
      </c>
    </row>
    <row r="16">
      <c r="A16" s="4" t="inlineStr">
        <is>
          <t>Ending Balance</t>
        </is>
      </c>
      <c r="B16" s="6" t="n">
        <v>134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Definite and Indefinite Lived Intangible Assets (Details) - USD ($) $ in Thousands</t>
        </is>
      </c>
      <c r="B1" s="2" t="inlineStr">
        <is>
          <t>9 Months Ended</t>
        </is>
      </c>
    </row>
    <row r="2">
      <c r="B2" s="2" t="inlineStr">
        <is>
          <t>Sep. 30, 2021</t>
        </is>
      </c>
      <c r="C2" s="2" t="inlineStr">
        <is>
          <t>Dec. 31, 2020</t>
        </is>
      </c>
    </row>
    <row r="3">
      <c r="A3" s="3" t="inlineStr">
        <is>
          <t>Schedule of Acquired Indefinite-lived and Finite Intangible Assets by major class [Line Items]</t>
        </is>
      </c>
    </row>
    <row r="4">
      <c r="A4" s="4" t="inlineStr">
        <is>
          <t>Finite-lived intangible assets</t>
        </is>
      </c>
      <c r="B4" s="6" t="n">
        <v>222407</v>
      </c>
      <c r="C4" s="6" t="n">
        <v>223204</v>
      </c>
    </row>
    <row r="5">
      <c r="A5" s="4" t="inlineStr">
        <is>
          <t>Less accumulated amortization</t>
        </is>
      </c>
      <c r="B5" s="5" t="n">
        <v>-46391</v>
      </c>
      <c r="C5" s="5" t="n">
        <v>-35532</v>
      </c>
    </row>
    <row r="6">
      <c r="A6" s="4" t="inlineStr">
        <is>
          <t>Total net</t>
        </is>
      </c>
      <c r="B6" s="5" t="n">
        <v>176016</v>
      </c>
      <c r="C6" s="5" t="n">
        <v>187672</v>
      </c>
    </row>
    <row r="7">
      <c r="A7" s="4" t="inlineStr">
        <is>
          <t>Total Intangible Assets</t>
        </is>
      </c>
      <c r="B7" s="5" t="n">
        <v>181516</v>
      </c>
      <c r="C7" s="5" t="n">
        <v>193172</v>
      </c>
    </row>
    <row r="8">
      <c r="A8" s="4" t="inlineStr">
        <is>
          <t>Trade names and trademarks</t>
        </is>
      </c>
    </row>
    <row r="9">
      <c r="A9" s="3" t="inlineStr">
        <is>
          <t>Schedule of Acquired Indefinite-lived and Finite Intangible Assets by major class [Line Items]</t>
        </is>
      </c>
    </row>
    <row r="10">
      <c r="A10" s="4" t="inlineStr">
        <is>
          <t>Indefinite-lived intangible assets</t>
        </is>
      </c>
      <c r="B10" s="5" t="n">
        <v>5500</v>
      </c>
      <c r="C10" s="5" t="n">
        <v>5500</v>
      </c>
    </row>
    <row r="11">
      <c r="A11" s="4" t="inlineStr">
        <is>
          <t>Trade names and trademarks</t>
        </is>
      </c>
    </row>
    <row r="12">
      <c r="A12" s="3" t="inlineStr">
        <is>
          <t>Schedule of Acquired Indefinite-lived and Finite Intangible Assets by major class [Line Items]</t>
        </is>
      </c>
    </row>
    <row r="13">
      <c r="A13" s="4" t="inlineStr">
        <is>
          <t>Finite-lived intangible assets</t>
        </is>
      </c>
      <c r="B13" s="6" t="n">
        <v>67264</v>
      </c>
      <c r="C13" s="5" t="n">
        <v>67770</v>
      </c>
    </row>
    <row r="14">
      <c r="A14" s="4" t="inlineStr">
        <is>
          <t>Trade names and trademarks | Minimum</t>
        </is>
      </c>
    </row>
    <row r="15">
      <c r="A15" s="3" t="inlineStr">
        <is>
          <t>Schedule of Acquired Indefinite-lived and Finite Intangible Assets by major class [Line Items]</t>
        </is>
      </c>
    </row>
    <row r="16">
      <c r="A16" s="4" t="inlineStr">
        <is>
          <t>Estimated Useful Lives</t>
        </is>
      </c>
      <c r="B16" s="4" t="inlineStr">
        <is>
          <t>15 years</t>
        </is>
      </c>
    </row>
    <row r="17">
      <c r="A17" s="4" t="inlineStr">
        <is>
          <t>Trade names and trademarks | Maximum</t>
        </is>
      </c>
    </row>
    <row r="18">
      <c r="A18" s="3" t="inlineStr">
        <is>
          <t>Schedule of Acquired Indefinite-lived and Finite Intangible Assets by major class [Line Items]</t>
        </is>
      </c>
    </row>
    <row r="19">
      <c r="A19" s="4" t="inlineStr">
        <is>
          <t>Estimated Useful Lives</t>
        </is>
      </c>
      <c r="B19" s="4" t="inlineStr">
        <is>
          <t>25 years</t>
        </is>
      </c>
    </row>
    <row r="20">
      <c r="A20" s="4" t="inlineStr">
        <is>
          <t>Customer and dealer relationships</t>
        </is>
      </c>
    </row>
    <row r="21">
      <c r="A21" s="3" t="inlineStr">
        <is>
          <t>Schedule of Acquired Indefinite-lived and Finite Intangible Assets by major class [Line Items]</t>
        </is>
      </c>
    </row>
    <row r="22">
      <c r="A22" s="4" t="inlineStr">
        <is>
          <t>Finite-lived intangible assets</t>
        </is>
      </c>
      <c r="B22" s="6" t="n">
        <v>122350</v>
      </c>
      <c r="C22" s="5" t="n">
        <v>122470</v>
      </c>
    </row>
    <row r="23">
      <c r="A23" s="4" t="inlineStr">
        <is>
          <t>Customer and dealer relationships | Minimum</t>
        </is>
      </c>
    </row>
    <row r="24">
      <c r="A24" s="3" t="inlineStr">
        <is>
          <t>Schedule of Acquired Indefinite-lived and Finite Intangible Assets by major class [Line Items]</t>
        </is>
      </c>
    </row>
    <row r="25">
      <c r="A25" s="4" t="inlineStr">
        <is>
          <t>Estimated Useful Lives</t>
        </is>
      </c>
      <c r="B25" s="4" t="inlineStr">
        <is>
          <t>8 years</t>
        </is>
      </c>
    </row>
    <row r="26">
      <c r="A26" s="4" t="inlineStr">
        <is>
          <t>Customer and dealer relationships | Maximum</t>
        </is>
      </c>
    </row>
    <row r="27">
      <c r="A27" s="3" t="inlineStr">
        <is>
          <t>Schedule of Acquired Indefinite-lived and Finite Intangible Assets by major class [Line Items]</t>
        </is>
      </c>
    </row>
    <row r="28">
      <c r="A28" s="4" t="inlineStr">
        <is>
          <t>Estimated Useful Lives</t>
        </is>
      </c>
      <c r="B28" s="4" t="inlineStr">
        <is>
          <t>15 years</t>
        </is>
      </c>
    </row>
    <row r="29">
      <c r="A29" s="4" t="inlineStr">
        <is>
          <t>Patents and drawings</t>
        </is>
      </c>
    </row>
    <row r="30">
      <c r="A30" s="3" t="inlineStr">
        <is>
          <t>Schedule of Acquired Indefinite-lived and Finite Intangible Assets by major class [Line Items]</t>
        </is>
      </c>
    </row>
    <row r="31">
      <c r="A31" s="4" t="inlineStr">
        <is>
          <t>Finite-lived intangible assets</t>
        </is>
      </c>
      <c r="B31" s="6" t="n">
        <v>28593</v>
      </c>
      <c r="C31" s="5" t="n">
        <v>28764</v>
      </c>
    </row>
    <row r="32">
      <c r="A32" s="4" t="inlineStr">
        <is>
          <t>Patents and drawings | Minimum</t>
        </is>
      </c>
    </row>
    <row r="33">
      <c r="A33" s="3" t="inlineStr">
        <is>
          <t>Schedule of Acquired Indefinite-lived and Finite Intangible Assets by major class [Line Items]</t>
        </is>
      </c>
    </row>
    <row r="34">
      <c r="A34" s="4" t="inlineStr">
        <is>
          <t>Estimated Useful Lives</t>
        </is>
      </c>
      <c r="B34" s="4" t="inlineStr">
        <is>
          <t>3 years</t>
        </is>
      </c>
    </row>
    <row r="35">
      <c r="A35" s="4" t="inlineStr">
        <is>
          <t>Patents and drawings | Maximum</t>
        </is>
      </c>
    </row>
    <row r="36">
      <c r="A36" s="3" t="inlineStr">
        <is>
          <t>Schedule of Acquired Indefinite-lived and Finite Intangible Assets by major class [Line Items]</t>
        </is>
      </c>
    </row>
    <row r="37">
      <c r="A37" s="4" t="inlineStr">
        <is>
          <t>Estimated Useful Lives</t>
        </is>
      </c>
      <c r="B37" s="4" t="inlineStr">
        <is>
          <t>12 years</t>
        </is>
      </c>
    </row>
    <row r="38">
      <c r="A38" s="4" t="inlineStr">
        <is>
          <t>Favorable leasehold interests</t>
        </is>
      </c>
    </row>
    <row r="39">
      <c r="A39" s="3" t="inlineStr">
        <is>
          <t>Schedule of Acquired Indefinite-lived and Finite Intangible Assets by major class [Line Items]</t>
        </is>
      </c>
    </row>
    <row r="40">
      <c r="A40" s="4" t="inlineStr">
        <is>
          <t>Estimated Useful Lives</t>
        </is>
      </c>
      <c r="B40" s="4" t="inlineStr">
        <is>
          <t>7 years</t>
        </is>
      </c>
    </row>
    <row r="41">
      <c r="A41" s="4" t="inlineStr">
        <is>
          <t>Finite-lived intangible assets</t>
        </is>
      </c>
      <c r="B41" s="6" t="n">
        <v>4200</v>
      </c>
      <c r="C41" s="6" t="n">
        <v>4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3667</v>
      </c>
      <c r="C4" s="6" t="n">
        <v>3644</v>
      </c>
      <c r="D4" s="6" t="n">
        <v>10988</v>
      </c>
      <c r="E4" s="6" t="n">
        <v>110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Amortization of right-of-use assets</t>
        </is>
      </c>
      <c r="B4" s="6" t="n">
        <v>17</v>
      </c>
      <c r="C4" s="6" t="n">
        <v>22</v>
      </c>
      <c r="D4" s="6" t="n">
        <v>51</v>
      </c>
      <c r="E4" s="6" t="n">
        <v>70</v>
      </c>
    </row>
    <row r="5">
      <c r="A5" s="4" t="inlineStr">
        <is>
          <t>Interest on lease liabilities</t>
        </is>
      </c>
      <c r="B5" s="5" t="n">
        <v>1</v>
      </c>
      <c r="C5" s="5" t="n">
        <v>1</v>
      </c>
      <c r="D5" s="5" t="n">
        <v>3</v>
      </c>
      <c r="E5" s="5" t="n">
        <v>5</v>
      </c>
    </row>
    <row r="6">
      <c r="A6" s="4" t="inlineStr">
        <is>
          <t>Operating lease cost</t>
        </is>
      </c>
      <c r="B6" s="5" t="n">
        <v>1464</v>
      </c>
      <c r="C6" s="5" t="n">
        <v>1216</v>
      </c>
      <c r="D6" s="5" t="n">
        <v>3985</v>
      </c>
      <c r="E6" s="5" t="n">
        <v>3624</v>
      </c>
    </row>
    <row r="7">
      <c r="A7" s="4" t="inlineStr">
        <is>
          <t>Short-term lease cost</t>
        </is>
      </c>
      <c r="B7" s="5" t="n">
        <v>365</v>
      </c>
      <c r="C7" s="5" t="n">
        <v>150</v>
      </c>
      <c r="D7" s="5" t="n">
        <v>822</v>
      </c>
      <c r="E7" s="5" t="n">
        <v>608</v>
      </c>
    </row>
    <row r="8">
      <c r="A8" s="4" t="inlineStr">
        <is>
          <t>Variable lease cost</t>
        </is>
      </c>
      <c r="B8" s="5" t="n">
        <v>87</v>
      </c>
      <c r="C8" s="5" t="n">
        <v>120</v>
      </c>
      <c r="D8" s="5" t="n">
        <v>300</v>
      </c>
      <c r="E8" s="5" t="n">
        <v>364</v>
      </c>
    </row>
    <row r="9">
      <c r="A9" s="4" t="inlineStr">
        <is>
          <t>Total lease cost</t>
        </is>
      </c>
      <c r="B9" s="6" t="n">
        <v>1934</v>
      </c>
      <c r="C9" s="6" t="n">
        <v>1509</v>
      </c>
      <c r="D9" s="6" t="n">
        <v>5161</v>
      </c>
      <c r="E9" s="6" t="n">
        <v>46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1</t>
        </is>
      </c>
      <c r="C1" s="2" t="inlineStr">
        <is>
          <t>Dec. 31, 2020</t>
        </is>
      </c>
    </row>
    <row r="2">
      <c r="A2" s="3" t="inlineStr">
        <is>
          <t>Lessee, Operating Lease, Liability, Payment, Due [Abstract]</t>
        </is>
      </c>
    </row>
    <row r="3">
      <c r="A3" s="4" t="inlineStr">
        <is>
          <t>2021</t>
        </is>
      </c>
      <c r="B3" s="6" t="n">
        <v>1391</v>
      </c>
    </row>
    <row r="4">
      <c r="A4" s="4" t="inlineStr">
        <is>
          <t>2022</t>
        </is>
      </c>
      <c r="B4" s="5" t="n">
        <v>4797</v>
      </c>
      <c r="C4" s="6" t="n">
        <v>4072</v>
      </c>
    </row>
    <row r="5">
      <c r="A5" s="4" t="inlineStr">
        <is>
          <t>2023</t>
        </is>
      </c>
      <c r="B5" s="5" t="n">
        <v>3440</v>
      </c>
      <c r="C5" s="5" t="n">
        <v>3063</v>
      </c>
    </row>
    <row r="6">
      <c r="A6" s="4" t="inlineStr">
        <is>
          <t>2024</t>
        </is>
      </c>
      <c r="B6" s="5" t="n">
        <v>2329</v>
      </c>
      <c r="C6" s="5" t="n">
        <v>2089</v>
      </c>
    </row>
    <row r="7">
      <c r="A7" s="4" t="inlineStr">
        <is>
          <t>2025</t>
        </is>
      </c>
      <c r="B7" s="5" t="n">
        <v>1704</v>
      </c>
      <c r="C7" s="5" t="n">
        <v>1465</v>
      </c>
    </row>
    <row r="8">
      <c r="A8" s="4" t="inlineStr">
        <is>
          <t>2025</t>
        </is>
      </c>
      <c r="C8" s="5" t="n">
        <v>1244</v>
      </c>
    </row>
    <row r="9">
      <c r="A9" s="4" t="inlineStr">
        <is>
          <t>Thereafter</t>
        </is>
      </c>
      <c r="B9" s="5" t="n">
        <v>4182</v>
      </c>
    </row>
    <row r="10">
      <c r="A10" s="4" t="inlineStr">
        <is>
          <t>Thereafter</t>
        </is>
      </c>
      <c r="C10" s="5" t="n">
        <v>3622</v>
      </c>
    </row>
    <row r="11">
      <c r="A11" s="4" t="inlineStr">
        <is>
          <t>Total minimum lease payments</t>
        </is>
      </c>
      <c r="B11" s="5" t="n">
        <v>17843</v>
      </c>
      <c r="C11" s="5" t="n">
        <v>15555</v>
      </c>
    </row>
    <row r="12">
      <c r="A12" s="4" t="inlineStr">
        <is>
          <t>Less imputed interest</t>
        </is>
      </c>
      <c r="B12" s="5" t="n">
        <v>-1278</v>
      </c>
      <c r="C12" s="5" t="n">
        <v>-1310</v>
      </c>
    </row>
    <row r="13">
      <c r="A13" s="4" t="inlineStr">
        <is>
          <t>Total operating lease liabilities</t>
        </is>
      </c>
      <c r="B13" s="6" t="n">
        <v>16565</v>
      </c>
      <c r="C13" s="6" t="n">
        <v>14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s) $ in Millions</t>
        </is>
      </c>
      <c r="B1" s="2" t="inlineStr">
        <is>
          <t>Sep. 30, 2021USD ($)</t>
        </is>
      </c>
    </row>
    <row r="2">
      <c r="A2" s="3" t="inlineStr">
        <is>
          <t>Lessee, Lease, Description [Line Items]</t>
        </is>
      </c>
    </row>
    <row r="3">
      <c r="A3" s="4" t="inlineStr">
        <is>
          <t>Additional operating lease not yet commenced</t>
        </is>
      </c>
      <c r="B3" s="7" t="n">
        <v>1.2</v>
      </c>
    </row>
    <row r="4">
      <c r="A4" s="4" t="inlineStr">
        <is>
          <t>Minimum</t>
        </is>
      </c>
    </row>
    <row r="5">
      <c r="A5" s="3" t="inlineStr">
        <is>
          <t>Lessee, Lease, Description [Line Items]</t>
        </is>
      </c>
    </row>
    <row r="6">
      <c r="A6" s="4" t="inlineStr">
        <is>
          <t>Additional operating lease not yet commenced, lease terms</t>
        </is>
      </c>
      <c r="B6" s="4" t="inlineStr">
        <is>
          <t>2 years</t>
        </is>
      </c>
    </row>
    <row r="7">
      <c r="A7" s="4" t="inlineStr">
        <is>
          <t>Maximum</t>
        </is>
      </c>
    </row>
    <row r="8">
      <c r="A8" s="3" t="inlineStr">
        <is>
          <t>Lessee, Lease, Description [Line Items]</t>
        </is>
      </c>
    </row>
    <row r="9">
      <c r="A9" s="4" t="inlineStr">
        <is>
          <t>Additional operating lease not yet commenced, lease terms</t>
        </is>
      </c>
      <c r="B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Sep. 30, 2021</t>
        </is>
      </c>
      <c r="C1" s="2" t="inlineStr">
        <is>
          <t>Dec. 31, 2020</t>
        </is>
      </c>
    </row>
    <row r="2">
      <c r="A2" s="3" t="inlineStr">
        <is>
          <t>Operating Leases</t>
        </is>
      </c>
    </row>
    <row r="3">
      <c r="A3" s="4" t="inlineStr">
        <is>
          <t>Other non-current assets</t>
        </is>
      </c>
      <c r="B3" s="6" t="n">
        <v>16400</v>
      </c>
      <c r="C3" s="6" t="n">
        <v>14144</v>
      </c>
    </row>
    <row r="4">
      <c r="A4" s="4" t="inlineStr">
        <is>
          <t>Accrued liabilities</t>
        </is>
      </c>
      <c r="B4" s="5" t="n">
        <v>4742</v>
      </c>
      <c r="C4" s="5" t="n">
        <v>3680</v>
      </c>
    </row>
    <row r="5">
      <c r="A5" s="4" t="inlineStr">
        <is>
          <t>Other long-term liabilities</t>
        </is>
      </c>
      <c r="B5" s="5" t="n">
        <v>11823</v>
      </c>
      <c r="C5" s="5" t="n">
        <v>10565</v>
      </c>
    </row>
    <row r="6">
      <c r="A6" s="4" t="inlineStr">
        <is>
          <t>Total operating lease liabilities</t>
        </is>
      </c>
      <c r="B6" s="6" t="n">
        <v>16565</v>
      </c>
      <c r="C6" s="6" t="n">
        <v>14245</v>
      </c>
    </row>
    <row r="7">
      <c r="A7" s="4" t="inlineStr">
        <is>
          <t>Operating leases, weighted average remaining lease term</t>
        </is>
      </c>
      <c r="B7" s="4" t="inlineStr">
        <is>
          <t>5 years 1 month 20 days</t>
        </is>
      </c>
      <c r="C7" s="4" t="inlineStr">
        <is>
          <t>5 years 9 months 29 days</t>
        </is>
      </c>
    </row>
    <row r="8">
      <c r="A8" s="4" t="inlineStr">
        <is>
          <t>Operating leases, weighted average remaining discount rate</t>
        </is>
      </c>
      <c r="B8" s="4" t="inlineStr">
        <is>
          <t>2.85%</t>
        </is>
      </c>
      <c r="C8" s="4" t="inlineStr">
        <is>
          <t>3.04%</t>
        </is>
      </c>
    </row>
    <row r="9">
      <c r="A9" s="4" t="inlineStr">
        <is>
          <t>Other non-current assets</t>
        </is>
      </c>
      <c r="B9" s="4" t="inlineStr">
        <is>
          <t>Other non-current assets</t>
        </is>
      </c>
      <c r="C9" s="4" t="inlineStr">
        <is>
          <t>Other non-current assets</t>
        </is>
      </c>
    </row>
    <row r="10">
      <c r="A10" s="4" t="inlineStr">
        <is>
          <t>Accrued liabilities</t>
        </is>
      </c>
      <c r="B10" s="4" t="inlineStr">
        <is>
          <t>Accrued liabilities</t>
        </is>
      </c>
      <c r="C10" s="4" t="inlineStr">
        <is>
          <t>Accrued liabilities</t>
        </is>
      </c>
    </row>
    <row r="11">
      <c r="A11" s="4" t="inlineStr">
        <is>
          <t>Other long-term liabilities</t>
        </is>
      </c>
      <c r="B11" s="4" t="inlineStr">
        <is>
          <t>Other long-term liabilities</t>
        </is>
      </c>
      <c r="C11" s="4" t="inlineStr">
        <is>
          <t>Other long-term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3603</v>
      </c>
      <c r="C4" s="6" t="n">
        <v>33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Sep. 30, 2021</t>
        </is>
      </c>
      <c r="C1" s="2" t="inlineStr">
        <is>
          <t>Dec. 31, 2020</t>
        </is>
      </c>
    </row>
    <row r="2">
      <c r="A2" s="3" t="inlineStr">
        <is>
          <t>Current Maturities:</t>
        </is>
      </c>
    </row>
    <row r="3">
      <c r="A3" s="4" t="inlineStr">
        <is>
          <t>Finance lease obligations</t>
        </is>
      </c>
      <c r="B3" s="6" t="n">
        <v>59</v>
      </c>
      <c r="C3" s="6" t="n">
        <v>66</v>
      </c>
    </row>
    <row r="4">
      <c r="A4" s="4" t="inlineStr">
        <is>
          <t>Term debt</t>
        </is>
      </c>
      <c r="B4" s="5" t="n">
        <v>15000</v>
      </c>
      <c r="C4" s="5" t="n">
        <v>15000</v>
      </c>
    </row>
    <row r="5">
      <c r="A5" s="4" t="inlineStr">
        <is>
          <t>Total Long-term debt, current maturities</t>
        </is>
      </c>
      <c r="B5" s="5" t="n">
        <v>15059</v>
      </c>
      <c r="C5" s="5" t="n">
        <v>15066</v>
      </c>
    </row>
    <row r="6">
      <c r="A6" s="3" t="inlineStr">
        <is>
          <t>Long-term debt:</t>
        </is>
      </c>
    </row>
    <row r="7">
      <c r="A7" s="4" t="inlineStr">
        <is>
          <t>Finance lease obligations</t>
        </is>
      </c>
      <c r="B7" s="5" t="n">
        <v>33</v>
      </c>
      <c r="C7" s="5" t="n">
        <v>87</v>
      </c>
    </row>
    <row r="8">
      <c r="A8" s="4" t="inlineStr">
        <is>
          <t>Total Long-term debt</t>
        </is>
      </c>
      <c r="B8" s="5" t="n">
        <v>279215</v>
      </c>
      <c r="C8" s="5" t="n">
        <v>270320</v>
      </c>
    </row>
    <row r="9">
      <c r="A9" s="4" t="inlineStr">
        <is>
          <t>Total debt</t>
        </is>
      </c>
      <c r="B9" s="5" t="n">
        <v>294274</v>
      </c>
      <c r="C9" s="5" t="n">
        <v>285386</v>
      </c>
    </row>
    <row r="10">
      <c r="A10" s="4" t="inlineStr">
        <is>
          <t>Term Loan</t>
        </is>
      </c>
    </row>
    <row r="11">
      <c r="A11" s="3" t="inlineStr">
        <is>
          <t>Long-term debt:</t>
        </is>
      </c>
    </row>
    <row r="12">
      <c r="A12" s="4" t="inlineStr">
        <is>
          <t>Long-term debt, excluding current maturities</t>
        </is>
      </c>
      <c r="B12" s="5" t="n">
        <v>254182</v>
      </c>
      <c r="C12" s="5" t="n">
        <v>265233</v>
      </c>
    </row>
    <row r="13">
      <c r="A13" s="4" t="inlineStr">
        <is>
          <t>Line of Credit | Unsecured Debt</t>
        </is>
      </c>
    </row>
    <row r="14">
      <c r="A14" s="3" t="inlineStr">
        <is>
          <t>Long-term debt:</t>
        </is>
      </c>
    </row>
    <row r="15">
      <c r="A15" s="4" t="inlineStr">
        <is>
          <t>Long-term debt, excluding current maturities</t>
        </is>
      </c>
      <c r="B15" s="6" t="n">
        <v>25000</v>
      </c>
      <c r="C15" s="6"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 Additional Information (Details) $ in Millions</t>
        </is>
      </c>
      <c r="B1" s="2" t="inlineStr">
        <is>
          <t>Sep. 30, 2021USD ($)</t>
        </is>
      </c>
    </row>
    <row r="2">
      <c r="A2" s="4" t="inlineStr">
        <is>
          <t>Standby letters of credit</t>
        </is>
      </c>
    </row>
    <row r="3">
      <c r="A3" s="3" t="inlineStr">
        <is>
          <t>Debt Instrument [Line Items]</t>
        </is>
      </c>
    </row>
    <row r="4">
      <c r="A4" s="4" t="inlineStr">
        <is>
          <t>Amount of capacity</t>
        </is>
      </c>
      <c r="B4" s="7" t="n">
        <v>2.4</v>
      </c>
    </row>
    <row r="5">
      <c r="A5" s="4" t="inlineStr">
        <is>
          <t>Revolving Line of Credit</t>
        </is>
      </c>
    </row>
    <row r="6">
      <c r="A6" s="3" t="inlineStr">
        <is>
          <t>Debt Instrument [Line Items]</t>
        </is>
      </c>
    </row>
    <row r="7">
      <c r="A7" s="4" t="inlineStr">
        <is>
          <t>Available borrowings</t>
        </is>
      </c>
      <c r="B7" s="7" t="n">
        <v>1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7519</v>
      </c>
      <c r="C4" s="6" t="n">
        <v>20033</v>
      </c>
      <c r="D4" s="6" t="n">
        <v>61018</v>
      </c>
      <c r="E4" s="6" t="n">
        <v>48550</v>
      </c>
    </row>
    <row r="5">
      <c r="A5" s="3" t="inlineStr">
        <is>
          <t>Other comprehensive income (loss), net of tax:</t>
        </is>
      </c>
    </row>
    <row r="6">
      <c r="A6" s="4" t="inlineStr">
        <is>
          <t>Foreign currency translation adjustments, net of tax expense of $(321) and zero, and $(436) and zero, respectively</t>
        </is>
      </c>
      <c r="B6" s="5" t="n">
        <v>-9216</v>
      </c>
      <c r="C6" s="5" t="n">
        <v>8606</v>
      </c>
      <c r="D6" s="5" t="n">
        <v>-8660</v>
      </c>
      <c r="E6" s="5" t="n">
        <v>-6244</v>
      </c>
    </row>
    <row r="7">
      <c r="A7" s="4" t="inlineStr">
        <is>
          <t>Recognition of deferred pension and other post-retirement benefits, net of tax expense of $(67) and $(51), and $(201) and $(155), respectively</t>
        </is>
      </c>
      <c r="B7" s="5" t="n">
        <v>251</v>
      </c>
      <c r="C7" s="5" t="n">
        <v>194</v>
      </c>
      <c r="D7" s="5" t="n">
        <v>754</v>
      </c>
      <c r="E7" s="5" t="n">
        <v>582</v>
      </c>
    </row>
    <row r="8">
      <c r="A8" s="4" t="inlineStr">
        <is>
          <t>Unrealized income (loss) on derivative instruments, net of tax (expense) benefit of $(354) and $205, and $(955) and $1,586, respectively</t>
        </is>
      </c>
      <c r="B8" s="5" t="n">
        <v>1331</v>
      </c>
      <c r="C8" s="5" t="n">
        <v>-986</v>
      </c>
      <c r="D8" s="5" t="n">
        <v>3592</v>
      </c>
      <c r="E8" s="5" t="n">
        <v>-6520</v>
      </c>
    </row>
    <row r="9">
      <c r="A9" s="4" t="inlineStr">
        <is>
          <t>Other comprehensive income (loss), net of tax</t>
        </is>
      </c>
      <c r="B9" s="5" t="n">
        <v>-7634</v>
      </c>
      <c r="C9" s="5" t="n">
        <v>7814</v>
      </c>
      <c r="D9" s="5" t="n">
        <v>-4314</v>
      </c>
      <c r="E9" s="5" t="n">
        <v>-12182</v>
      </c>
    </row>
    <row r="10">
      <c r="A10" s="4" t="inlineStr">
        <is>
          <t>Comprehensive income</t>
        </is>
      </c>
      <c r="B10" s="6" t="n">
        <v>9885</v>
      </c>
      <c r="C10" s="6" t="n">
        <v>27847</v>
      </c>
      <c r="D10" s="6" t="n">
        <v>56704</v>
      </c>
      <c r="E10" s="6" t="n">
        <v>36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Dividends - Dividend Declared and Paid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ockholders' Equity Note [Abstract]</t>
        </is>
      </c>
    </row>
    <row r="4">
      <c r="A4" s="4" t="inlineStr">
        <is>
          <t>Dividends declared (in dollars per share)</t>
        </is>
      </c>
      <c r="B4" s="8" t="n">
        <v>0.14</v>
      </c>
      <c r="E4" s="8" t="n">
        <v>0.13</v>
      </c>
      <c r="H4" s="8" t="n">
        <v>0.42</v>
      </c>
      <c r="I4" s="8" t="n">
        <v>0.39</v>
      </c>
    </row>
    <row r="5">
      <c r="A5" s="4" t="inlineStr">
        <is>
          <t>Dividends paid (in dollars per share)</t>
        </is>
      </c>
      <c r="B5" s="8" t="n">
        <v>0.14</v>
      </c>
      <c r="C5" s="8" t="n">
        <v>0.14</v>
      </c>
      <c r="D5" s="8" t="n">
        <v>0.14</v>
      </c>
      <c r="E5" s="8" t="n">
        <v>0.13</v>
      </c>
      <c r="F5" s="8" t="n">
        <v>0.13</v>
      </c>
      <c r="G5" s="8" t="n">
        <v>0.13</v>
      </c>
      <c r="H5" s="8" t="n">
        <v>0.42</v>
      </c>
      <c r="I5" s="8" t="n">
        <v>0.39</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and Dividends - Additional Information (Details) - $ / shares</t>
        </is>
      </c>
      <c r="B1" s="2" t="inlineStr">
        <is>
          <t>Oct. 28, 2021</t>
        </is>
      </c>
      <c r="C1" s="2" t="inlineStr">
        <is>
          <t>Oct. 01,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row>
    <row r="2">
      <c r="A2" s="3" t="inlineStr">
        <is>
          <t>Class of Stock [Line Items]</t>
        </is>
      </c>
    </row>
    <row r="3">
      <c r="A3" s="4" t="inlineStr">
        <is>
          <t>Dividends declared (in dollars per share)</t>
        </is>
      </c>
      <c r="D3" s="8" t="n">
        <v>0.14</v>
      </c>
      <c r="G3" s="8" t="n">
        <v>0.13</v>
      </c>
      <c r="J3" s="8" t="n">
        <v>0.42</v>
      </c>
      <c r="K3" s="8" t="n">
        <v>0.39</v>
      </c>
    </row>
    <row r="4">
      <c r="A4" s="4" t="inlineStr">
        <is>
          <t>Dividends paid (in dollars per share)</t>
        </is>
      </c>
      <c r="D4" s="8" t="n">
        <v>0.14</v>
      </c>
      <c r="E4" s="8" t="n">
        <v>0.14</v>
      </c>
      <c r="F4" s="8" t="n">
        <v>0.14</v>
      </c>
      <c r="G4" s="8" t="n">
        <v>0.13</v>
      </c>
      <c r="H4" s="8" t="n">
        <v>0.13</v>
      </c>
      <c r="I4" s="8" t="n">
        <v>0.13</v>
      </c>
      <c r="J4" s="8" t="n">
        <v>0.42</v>
      </c>
      <c r="K4" s="8" t="n">
        <v>0.39</v>
      </c>
    </row>
    <row r="5">
      <c r="A5" s="4" t="inlineStr">
        <is>
          <t>Subsequent Event</t>
        </is>
      </c>
    </row>
    <row r="6">
      <c r="A6" s="3" t="inlineStr">
        <is>
          <t>Class of Stock [Line Items]</t>
        </is>
      </c>
    </row>
    <row r="7">
      <c r="A7" s="4" t="inlineStr">
        <is>
          <t>Dividends declared (in dollars per share)</t>
        </is>
      </c>
      <c r="C7" s="8" t="n">
        <v>0.14</v>
      </c>
    </row>
    <row r="8">
      <c r="A8" s="4" t="inlineStr">
        <is>
          <t>Dividends paid (in dollars per share)</t>
        </is>
      </c>
      <c r="B8" s="8" t="n">
        <v>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17519</v>
      </c>
      <c r="C4" s="6" t="n">
        <v>20033</v>
      </c>
      <c r="D4" s="6" t="n">
        <v>61018</v>
      </c>
      <c r="E4" s="6" t="n">
        <v>48550</v>
      </c>
    </row>
    <row r="5">
      <c r="A5" s="3" t="inlineStr">
        <is>
          <t>Average Common Shares:</t>
        </is>
      </c>
    </row>
    <row r="6">
      <c r="A6" s="4" t="inlineStr">
        <is>
          <t>Basic (weighted-average outstanding shares) (in shares)</t>
        </is>
      </c>
      <c r="B6" s="5" t="n">
        <v>11842</v>
      </c>
      <c r="C6" s="5" t="n">
        <v>11788</v>
      </c>
      <c r="D6" s="5" t="n">
        <v>11835</v>
      </c>
      <c r="E6" s="5" t="n">
        <v>11776</v>
      </c>
    </row>
    <row r="7">
      <c r="A7" s="4" t="inlineStr">
        <is>
          <t>Dilutive potential common shares from stock options (in shares)</t>
        </is>
      </c>
      <c r="B7" s="5" t="n">
        <v>58</v>
      </c>
      <c r="C7" s="5" t="n">
        <v>63</v>
      </c>
      <c r="D7" s="5" t="n">
        <v>60</v>
      </c>
      <c r="E7" s="5" t="n">
        <v>64</v>
      </c>
    </row>
    <row r="8">
      <c r="A8" s="4" t="inlineStr">
        <is>
          <t>Diluted (weighted-average outstanding shares) (in shares)</t>
        </is>
      </c>
      <c r="B8" s="5" t="n">
        <v>11900</v>
      </c>
      <c r="C8" s="5" t="n">
        <v>11851</v>
      </c>
      <c r="D8" s="5" t="n">
        <v>11895</v>
      </c>
      <c r="E8" s="5" t="n">
        <v>11840</v>
      </c>
    </row>
    <row r="9">
      <c r="A9" s="4" t="inlineStr">
        <is>
          <t>Basic earnings per share (in dollars per share)</t>
        </is>
      </c>
      <c r="B9" s="8" t="n">
        <v>1.48</v>
      </c>
      <c r="C9" s="8" t="n">
        <v>1.7</v>
      </c>
      <c r="D9" s="8" t="n">
        <v>5.16</v>
      </c>
      <c r="E9" s="8" t="n">
        <v>4.12</v>
      </c>
    </row>
    <row r="10">
      <c r="A10" s="4" t="inlineStr">
        <is>
          <t>Diluted earnings per share (in dollars per share)</t>
        </is>
      </c>
      <c r="B10" s="8" t="n">
        <v>1.47</v>
      </c>
      <c r="C10" s="8" t="n">
        <v>1.69</v>
      </c>
      <c r="D10" s="8" t="n">
        <v>5.13</v>
      </c>
      <c r="E10" s="8" t="n">
        <v>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338311</v>
      </c>
      <c r="C4" s="6" t="n">
        <v>291759</v>
      </c>
      <c r="D4" s="6" t="n">
        <v>997050</v>
      </c>
      <c r="E4" s="6" t="n">
        <v>874842</v>
      </c>
    </row>
    <row r="5">
      <c r="A5" s="4" t="inlineStr">
        <is>
          <t>Wholegoods</t>
        </is>
      </c>
    </row>
    <row r="6">
      <c r="A6" s="3" t="inlineStr">
        <is>
          <t>Disaggregation of Revenue [Line Items]</t>
        </is>
      </c>
    </row>
    <row r="7">
      <c r="A7" s="4" t="inlineStr">
        <is>
          <t>Net Sales</t>
        </is>
      </c>
      <c r="B7" s="5" t="n">
        <v>251712</v>
      </c>
      <c r="C7" s="5" t="n">
        <v>212918</v>
      </c>
      <c r="D7" s="5" t="n">
        <v>761674</v>
      </c>
      <c r="E7" s="5" t="n">
        <v>663306</v>
      </c>
    </row>
    <row r="8">
      <c r="A8" s="4" t="inlineStr">
        <is>
          <t>Parts</t>
        </is>
      </c>
    </row>
    <row r="9">
      <c r="A9" s="3" t="inlineStr">
        <is>
          <t>Disaggregation of Revenue [Line Items]</t>
        </is>
      </c>
    </row>
    <row r="10">
      <c r="A10" s="4" t="inlineStr">
        <is>
          <t>Net Sales</t>
        </is>
      </c>
      <c r="B10" s="5" t="n">
        <v>74009</v>
      </c>
      <c r="C10" s="5" t="n">
        <v>71419</v>
      </c>
      <c r="D10" s="5" t="n">
        <v>201601</v>
      </c>
      <c r="E10" s="5" t="n">
        <v>188712</v>
      </c>
    </row>
    <row r="11">
      <c r="A11" s="4" t="inlineStr">
        <is>
          <t>Other</t>
        </is>
      </c>
    </row>
    <row r="12">
      <c r="A12" s="3" t="inlineStr">
        <is>
          <t>Disaggregation of Revenue [Line Items]</t>
        </is>
      </c>
    </row>
    <row r="13">
      <c r="A13" s="4" t="inlineStr">
        <is>
          <t>Net Sales</t>
        </is>
      </c>
      <c r="B13" s="6" t="n">
        <v>12590</v>
      </c>
      <c r="C13" s="6" t="n">
        <v>7422</v>
      </c>
      <c r="D13" s="6" t="n">
        <v>33775</v>
      </c>
      <c r="E13" s="6" t="n">
        <v>228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Revenue by Geographical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338311</v>
      </c>
      <c r="C4" s="6" t="n">
        <v>291759</v>
      </c>
      <c r="D4" s="6" t="n">
        <v>997050</v>
      </c>
      <c r="E4" s="6" t="n">
        <v>874842</v>
      </c>
    </row>
    <row r="5">
      <c r="A5" s="4" t="inlineStr">
        <is>
          <t>United States</t>
        </is>
      </c>
    </row>
    <row r="6">
      <c r="A6" s="3" t="inlineStr">
        <is>
          <t>Disaggregation of Revenue [Line Items]</t>
        </is>
      </c>
    </row>
    <row r="7">
      <c r="A7" s="4" t="inlineStr">
        <is>
          <t>Net Sales</t>
        </is>
      </c>
      <c r="B7" s="5" t="n">
        <v>249024</v>
      </c>
      <c r="C7" s="5" t="n">
        <v>216550</v>
      </c>
      <c r="D7" s="5" t="n">
        <v>710814</v>
      </c>
      <c r="E7" s="5" t="n">
        <v>651226</v>
      </c>
    </row>
    <row r="8">
      <c r="A8" s="4" t="inlineStr">
        <is>
          <t>France</t>
        </is>
      </c>
    </row>
    <row r="9">
      <c r="A9" s="3" t="inlineStr">
        <is>
          <t>Disaggregation of Revenue [Line Items]</t>
        </is>
      </c>
    </row>
    <row r="10">
      <c r="A10" s="4" t="inlineStr">
        <is>
          <t>Net Sales</t>
        </is>
      </c>
      <c r="B10" s="5" t="n">
        <v>21236</v>
      </c>
      <c r="C10" s="5" t="n">
        <v>20075</v>
      </c>
      <c r="D10" s="5" t="n">
        <v>69252</v>
      </c>
      <c r="E10" s="5" t="n">
        <v>58686</v>
      </c>
    </row>
    <row r="11">
      <c r="A11" s="4" t="inlineStr">
        <is>
          <t>Canada</t>
        </is>
      </c>
    </row>
    <row r="12">
      <c r="A12" s="3" t="inlineStr">
        <is>
          <t>Disaggregation of Revenue [Line Items]</t>
        </is>
      </c>
    </row>
    <row r="13">
      <c r="A13" s="4" t="inlineStr">
        <is>
          <t>Net Sales</t>
        </is>
      </c>
      <c r="B13" s="5" t="n">
        <v>15499</v>
      </c>
      <c r="C13" s="5" t="n">
        <v>16392</v>
      </c>
      <c r="D13" s="5" t="n">
        <v>60383</v>
      </c>
      <c r="E13" s="5" t="n">
        <v>44789</v>
      </c>
    </row>
    <row r="14">
      <c r="A14" s="4" t="inlineStr">
        <is>
          <t>United Kingdom</t>
        </is>
      </c>
    </row>
    <row r="15">
      <c r="A15" s="3" t="inlineStr">
        <is>
          <t>Disaggregation of Revenue [Line Items]</t>
        </is>
      </c>
    </row>
    <row r="16">
      <c r="A16" s="4" t="inlineStr">
        <is>
          <t>Net Sales</t>
        </is>
      </c>
      <c r="B16" s="5" t="n">
        <v>15524</v>
      </c>
      <c r="C16" s="5" t="n">
        <v>14127</v>
      </c>
      <c r="D16" s="5" t="n">
        <v>43840</v>
      </c>
      <c r="E16" s="5" t="n">
        <v>38135</v>
      </c>
    </row>
    <row r="17">
      <c r="A17" s="4" t="inlineStr">
        <is>
          <t>Netherlands</t>
        </is>
      </c>
    </row>
    <row r="18">
      <c r="A18" s="3" t="inlineStr">
        <is>
          <t>Disaggregation of Revenue [Line Items]</t>
        </is>
      </c>
    </row>
    <row r="19">
      <c r="A19" s="4" t="inlineStr">
        <is>
          <t>Net Sales</t>
        </is>
      </c>
      <c r="B19" s="5" t="n">
        <v>6624</v>
      </c>
      <c r="C19" s="5" t="n">
        <v>5547</v>
      </c>
      <c r="D19" s="5" t="n">
        <v>22789</v>
      </c>
      <c r="E19" s="5" t="n">
        <v>19433</v>
      </c>
    </row>
    <row r="20">
      <c r="A20" s="4" t="inlineStr">
        <is>
          <t>Brazil</t>
        </is>
      </c>
    </row>
    <row r="21">
      <c r="A21" s="3" t="inlineStr">
        <is>
          <t>Disaggregation of Revenue [Line Items]</t>
        </is>
      </c>
    </row>
    <row r="22">
      <c r="A22" s="4" t="inlineStr">
        <is>
          <t>Net Sales</t>
        </is>
      </c>
      <c r="B22" s="5" t="n">
        <v>9212</v>
      </c>
      <c r="C22" s="5" t="n">
        <v>3937</v>
      </c>
      <c r="D22" s="5" t="n">
        <v>23396</v>
      </c>
      <c r="E22" s="5" t="n">
        <v>12200</v>
      </c>
    </row>
    <row r="23">
      <c r="A23" s="4" t="inlineStr">
        <is>
          <t>Australia</t>
        </is>
      </c>
    </row>
    <row r="24">
      <c r="A24" s="3" t="inlineStr">
        <is>
          <t>Disaggregation of Revenue [Line Items]</t>
        </is>
      </c>
    </row>
    <row r="25">
      <c r="A25" s="4" t="inlineStr">
        <is>
          <t>Net Sales</t>
        </is>
      </c>
      <c r="B25" s="5" t="n">
        <v>4999</v>
      </c>
      <c r="C25" s="5" t="n">
        <v>2587</v>
      </c>
      <c r="D25" s="5" t="n">
        <v>14588</v>
      </c>
      <c r="E25" s="5" t="n">
        <v>7777</v>
      </c>
    </row>
    <row r="26">
      <c r="A26" s="4" t="inlineStr">
        <is>
          <t>Germany</t>
        </is>
      </c>
    </row>
    <row r="27">
      <c r="A27" s="3" t="inlineStr">
        <is>
          <t>Disaggregation of Revenue [Line Items]</t>
        </is>
      </c>
    </row>
    <row r="28">
      <c r="A28" s="4" t="inlineStr">
        <is>
          <t>Net Sales</t>
        </is>
      </c>
      <c r="B28" s="5" t="n">
        <v>2665</v>
      </c>
      <c r="C28" s="5" t="n">
        <v>2233</v>
      </c>
      <c r="D28" s="5" t="n">
        <v>6497</v>
      </c>
      <c r="E28" s="5" t="n">
        <v>7081</v>
      </c>
    </row>
    <row r="29">
      <c r="A29" s="4" t="inlineStr">
        <is>
          <t>Other</t>
        </is>
      </c>
    </row>
    <row r="30">
      <c r="A30" s="3" t="inlineStr">
        <is>
          <t>Disaggregation of Revenue [Line Items]</t>
        </is>
      </c>
    </row>
    <row r="31">
      <c r="A31" s="4" t="inlineStr">
        <is>
          <t>Net Sales</t>
        </is>
      </c>
      <c r="B31" s="6" t="n">
        <v>13528</v>
      </c>
      <c r="C31" s="6" t="n">
        <v>10311</v>
      </c>
      <c r="D31" s="6" t="n">
        <v>45491</v>
      </c>
      <c r="E31" s="6" t="n">
        <v>355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Segment Information - Revenue, Income, Goodwill and Identifiable Assets by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338311</v>
      </c>
      <c r="C4" s="6" t="n">
        <v>291759</v>
      </c>
      <c r="D4" s="6" t="n">
        <v>997050</v>
      </c>
      <c r="E4" s="6" t="n">
        <v>874842</v>
      </c>
    </row>
    <row r="5">
      <c r="A5" s="4" t="inlineStr">
        <is>
          <t>Income from Operations</t>
        </is>
      </c>
      <c r="B5" s="5" t="n">
        <v>30043</v>
      </c>
      <c r="C5" s="5" t="n">
        <v>30923</v>
      </c>
      <c r="D5" s="5" t="n">
        <v>89071</v>
      </c>
      <c r="E5" s="5" t="n">
        <v>77440</v>
      </c>
    </row>
    <row r="6">
      <c r="A6" s="4" t="inlineStr">
        <is>
          <t>Goodwill</t>
        </is>
      </c>
      <c r="B6" s="5" t="n">
        <v>193572</v>
      </c>
      <c r="D6" s="5" t="n">
        <v>193572</v>
      </c>
      <c r="F6" s="6" t="n">
        <v>195132</v>
      </c>
    </row>
    <row r="7">
      <c r="A7" s="4" t="inlineStr">
        <is>
          <t>Total Identifiable Assets</t>
        </is>
      </c>
      <c r="B7" s="5" t="n">
        <v>1217778</v>
      </c>
      <c r="D7" s="5" t="n">
        <v>1217778</v>
      </c>
      <c r="F7" s="5" t="n">
        <v>1121859</v>
      </c>
    </row>
    <row r="8">
      <c r="A8" s="4" t="inlineStr">
        <is>
          <t>Industrial</t>
        </is>
      </c>
    </row>
    <row r="9">
      <c r="A9" s="3" t="inlineStr">
        <is>
          <t>Segment Reporting Information [Line Items]</t>
        </is>
      </c>
    </row>
    <row r="10">
      <c r="A10" s="4" t="inlineStr">
        <is>
          <t>Net Sales</t>
        </is>
      </c>
      <c r="B10" s="5" t="n">
        <v>218988</v>
      </c>
      <c r="C10" s="5" t="n">
        <v>196241</v>
      </c>
      <c r="D10" s="5" t="n">
        <v>662106</v>
      </c>
      <c r="E10" s="5" t="n">
        <v>608473</v>
      </c>
    </row>
    <row r="11">
      <c r="A11" s="4" t="inlineStr">
        <is>
          <t>Income from Operations</t>
        </is>
      </c>
      <c r="B11" s="5" t="n">
        <v>15951</v>
      </c>
      <c r="C11" s="5" t="n">
        <v>19238</v>
      </c>
      <c r="D11" s="5" t="n">
        <v>52004</v>
      </c>
      <c r="E11" s="5" t="n">
        <v>51453</v>
      </c>
    </row>
    <row r="12">
      <c r="A12" s="4" t="inlineStr">
        <is>
          <t>Goodwill</t>
        </is>
      </c>
      <c r="B12" s="5" t="n">
        <v>180094</v>
      </c>
      <c r="D12" s="5" t="n">
        <v>180094</v>
      </c>
      <c r="F12" s="5" t="n">
        <v>181338</v>
      </c>
    </row>
    <row r="13">
      <c r="A13" s="4" t="inlineStr">
        <is>
          <t>Total Identifiable Assets</t>
        </is>
      </c>
      <c r="B13" s="5" t="n">
        <v>920525</v>
      </c>
      <c r="D13" s="5" t="n">
        <v>920525</v>
      </c>
      <c r="F13" s="5" t="n">
        <v>875081</v>
      </c>
    </row>
    <row r="14">
      <c r="A14" s="4" t="inlineStr">
        <is>
          <t>Agricultural</t>
        </is>
      </c>
    </row>
    <row r="15">
      <c r="A15" s="3" t="inlineStr">
        <is>
          <t>Segment Reporting Information [Line Items]</t>
        </is>
      </c>
    </row>
    <row r="16">
      <c r="A16" s="4" t="inlineStr">
        <is>
          <t>Net Sales</t>
        </is>
      </c>
      <c r="B16" s="5" t="n">
        <v>119323</v>
      </c>
      <c r="C16" s="5" t="n">
        <v>95518</v>
      </c>
      <c r="D16" s="5" t="n">
        <v>334944</v>
      </c>
      <c r="E16" s="5" t="n">
        <v>266369</v>
      </c>
    </row>
    <row r="17">
      <c r="A17" s="4" t="inlineStr">
        <is>
          <t>Income from Operations</t>
        </is>
      </c>
      <c r="B17" s="5" t="n">
        <v>14092</v>
      </c>
      <c r="C17" s="6" t="n">
        <v>11685</v>
      </c>
      <c r="D17" s="5" t="n">
        <v>37067</v>
      </c>
      <c r="E17" s="6" t="n">
        <v>25987</v>
      </c>
    </row>
    <row r="18">
      <c r="A18" s="4" t="inlineStr">
        <is>
          <t>Goodwill</t>
        </is>
      </c>
      <c r="B18" s="5" t="n">
        <v>13478</v>
      </c>
      <c r="D18" s="5" t="n">
        <v>13478</v>
      </c>
      <c r="F18" s="5" t="n">
        <v>13794</v>
      </c>
    </row>
    <row r="19">
      <c r="A19" s="4" t="inlineStr">
        <is>
          <t>Total Identifiable Assets</t>
        </is>
      </c>
      <c r="B19" s="6" t="n">
        <v>297253</v>
      </c>
      <c r="D19" s="6" t="n">
        <v>297253</v>
      </c>
      <c r="F19" s="6" t="n">
        <v>2467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681241</v>
      </c>
      <c r="C4" s="6" t="n">
        <v>577151</v>
      </c>
      <c r="D4" s="6" t="n">
        <v>635003</v>
      </c>
      <c r="E4" s="6" t="n">
        <v>569757</v>
      </c>
    </row>
    <row r="5">
      <c r="A5" s="4" t="inlineStr">
        <is>
          <t>Other comprehensive income (loss) before reclassifications</t>
        </is>
      </c>
      <c r="B5" s="5" t="n">
        <v>-7203</v>
      </c>
      <c r="C5" s="5" t="n">
        <v>8265</v>
      </c>
      <c r="D5" s="5" t="n">
        <v>-3067</v>
      </c>
      <c r="E5" s="5" t="n">
        <v>-11723</v>
      </c>
    </row>
    <row r="6">
      <c r="A6" s="4" t="inlineStr">
        <is>
          <t>Amounts reclassified from accumulated other comprehensive loss</t>
        </is>
      </c>
      <c r="B6" s="5" t="n">
        <v>-431</v>
      </c>
      <c r="C6" s="5" t="n">
        <v>-451</v>
      </c>
      <c r="D6" s="5" t="n">
        <v>-1247</v>
      </c>
      <c r="E6" s="5" t="n">
        <v>-459</v>
      </c>
    </row>
    <row r="7">
      <c r="A7" s="4" t="inlineStr">
        <is>
          <t>Other comprehensive income (loss), net of tax</t>
        </is>
      </c>
      <c r="B7" s="5" t="n">
        <v>-7634</v>
      </c>
      <c r="C7" s="5" t="n">
        <v>7814</v>
      </c>
      <c r="D7" s="5" t="n">
        <v>-4314</v>
      </c>
      <c r="E7" s="5" t="n">
        <v>-12182</v>
      </c>
    </row>
    <row r="8">
      <c r="A8" s="4" t="inlineStr">
        <is>
          <t>Ending balance</t>
        </is>
      </c>
      <c r="B8" s="5" t="n">
        <v>691662</v>
      </c>
      <c r="C8" s="5" t="n">
        <v>605213</v>
      </c>
      <c r="D8" s="5" t="n">
        <v>691662</v>
      </c>
      <c r="E8" s="5" t="n">
        <v>605213</v>
      </c>
    </row>
    <row r="9">
      <c r="A9" s="4" t="inlineStr">
        <is>
          <t>Foreign Currency Translation Adjustment</t>
        </is>
      </c>
    </row>
    <row r="10">
      <c r="A10" s="3" t="inlineStr">
        <is>
          <t>AOCI Attributable to Parent, Net of Tax [Roll Forward]</t>
        </is>
      </c>
    </row>
    <row r="11">
      <c r="A11" s="4" t="inlineStr">
        <is>
          <t>Beginning balance</t>
        </is>
      </c>
      <c r="B11" s="5" t="n">
        <v>-26041</v>
      </c>
      <c r="C11" s="5" t="n">
        <v>-50309</v>
      </c>
      <c r="D11" s="5" t="n">
        <v>-26597</v>
      </c>
      <c r="E11" s="5" t="n">
        <v>-35459</v>
      </c>
    </row>
    <row r="12">
      <c r="A12" s="4" t="inlineStr">
        <is>
          <t>Other comprehensive income (loss) before reclassifications</t>
        </is>
      </c>
      <c r="B12" s="5" t="n">
        <v>-9216</v>
      </c>
      <c r="C12" s="5" t="n">
        <v>8606</v>
      </c>
      <c r="D12" s="5" t="n">
        <v>-8660</v>
      </c>
      <c r="E12" s="5" t="n">
        <v>-6244</v>
      </c>
    </row>
    <row r="13">
      <c r="A13" s="4" t="inlineStr">
        <is>
          <t>Amounts reclassified from accumulated other comprehensive loss</t>
        </is>
      </c>
      <c r="B13" s="5" t="n">
        <v>0</v>
      </c>
      <c r="C13" s="5" t="n">
        <v>0</v>
      </c>
      <c r="D13" s="5" t="n">
        <v>0</v>
      </c>
      <c r="E13" s="5" t="n">
        <v>0</v>
      </c>
    </row>
    <row r="14">
      <c r="A14" s="4" t="inlineStr">
        <is>
          <t>Other comprehensive income (loss), net of tax</t>
        </is>
      </c>
      <c r="B14" s="5" t="n">
        <v>-9216</v>
      </c>
      <c r="C14" s="5" t="n">
        <v>8606</v>
      </c>
      <c r="D14" s="5" t="n">
        <v>-8660</v>
      </c>
      <c r="E14" s="5" t="n">
        <v>-6244</v>
      </c>
    </row>
    <row r="15">
      <c r="A15" s="4" t="inlineStr">
        <is>
          <t>Ending balance</t>
        </is>
      </c>
      <c r="B15" s="5" t="n">
        <v>-35257</v>
      </c>
      <c r="C15" s="5" t="n">
        <v>-41703</v>
      </c>
      <c r="D15" s="5" t="n">
        <v>-35257</v>
      </c>
      <c r="E15" s="5" t="n">
        <v>-41703</v>
      </c>
    </row>
    <row r="16">
      <c r="A16" s="4" t="inlineStr">
        <is>
          <t>Defined Benefit Plans Items</t>
        </is>
      </c>
    </row>
    <row r="17">
      <c r="A17" s="3" t="inlineStr">
        <is>
          <t>AOCI Attributable to Parent, Net of Tax [Roll Forward]</t>
        </is>
      </c>
    </row>
    <row r="18">
      <c r="A18" s="4" t="inlineStr">
        <is>
          <t>Beginning balance</t>
        </is>
      </c>
      <c r="B18" s="5" t="n">
        <v>-6352</v>
      </c>
      <c r="C18" s="5" t="n">
        <v>-5601</v>
      </c>
      <c r="D18" s="5" t="n">
        <v>-6855</v>
      </c>
      <c r="E18" s="5" t="n">
        <v>-5989</v>
      </c>
    </row>
    <row r="19">
      <c r="A19" s="4" t="inlineStr">
        <is>
          <t>Other comprehensive income (loss) before reclassifications</t>
        </is>
      </c>
      <c r="B19" s="5" t="n">
        <v>0</v>
      </c>
      <c r="C19" s="5" t="n">
        <v>0</v>
      </c>
      <c r="D19" s="5" t="n">
        <v>0</v>
      </c>
      <c r="E19" s="5" t="n">
        <v>0</v>
      </c>
    </row>
    <row r="20">
      <c r="A20" s="4" t="inlineStr">
        <is>
          <t>Amounts reclassified from accumulated other comprehensive loss</t>
        </is>
      </c>
      <c r="B20" s="5" t="n">
        <v>251</v>
      </c>
      <c r="C20" s="5" t="n">
        <v>194</v>
      </c>
      <c r="D20" s="5" t="n">
        <v>754</v>
      </c>
      <c r="E20" s="5" t="n">
        <v>582</v>
      </c>
    </row>
    <row r="21">
      <c r="A21" s="4" t="inlineStr">
        <is>
          <t>Other comprehensive income (loss), net of tax</t>
        </is>
      </c>
      <c r="B21" s="5" t="n">
        <v>251</v>
      </c>
      <c r="C21" s="5" t="n">
        <v>194</v>
      </c>
      <c r="D21" s="5" t="n">
        <v>754</v>
      </c>
      <c r="E21" s="5" t="n">
        <v>582</v>
      </c>
    </row>
    <row r="22">
      <c r="A22" s="4" t="inlineStr">
        <is>
          <t>Ending balance</t>
        </is>
      </c>
      <c r="B22" s="5" t="n">
        <v>-6101</v>
      </c>
      <c r="C22" s="5" t="n">
        <v>-5407</v>
      </c>
      <c r="D22" s="5" t="n">
        <v>-6101</v>
      </c>
      <c r="E22" s="5" t="n">
        <v>-5407</v>
      </c>
    </row>
    <row r="23">
      <c r="A23" s="4" t="inlineStr">
        <is>
          <t>Gaines (Losses) on Cash Flow Hedges</t>
        </is>
      </c>
    </row>
    <row r="24">
      <c r="A24" s="3" t="inlineStr">
        <is>
          <t>AOCI Attributable to Parent, Net of Tax [Roll Forward]</t>
        </is>
      </c>
    </row>
    <row r="25">
      <c r="A25" s="4" t="inlineStr">
        <is>
          <t>Beginning balance</t>
        </is>
      </c>
      <c r="B25" s="5" t="n">
        <v>-4613</v>
      </c>
      <c r="C25" s="5" t="n">
        <v>-4924</v>
      </c>
      <c r="D25" s="5" t="n">
        <v>-6874</v>
      </c>
      <c r="E25" s="5" t="n">
        <v>610</v>
      </c>
    </row>
    <row r="26">
      <c r="A26" s="4" t="inlineStr">
        <is>
          <t>Other comprehensive income (loss) before reclassifications</t>
        </is>
      </c>
      <c r="B26" s="5" t="n">
        <v>2013</v>
      </c>
      <c r="C26" s="5" t="n">
        <v>-341</v>
      </c>
      <c r="D26" s="5" t="n">
        <v>5593</v>
      </c>
      <c r="E26" s="5" t="n">
        <v>-5479</v>
      </c>
    </row>
    <row r="27">
      <c r="A27" s="4" t="inlineStr">
        <is>
          <t>Amounts reclassified from accumulated other comprehensive loss</t>
        </is>
      </c>
      <c r="B27" s="5" t="n">
        <v>-682</v>
      </c>
      <c r="C27" s="5" t="n">
        <v>-645</v>
      </c>
      <c r="D27" s="5" t="n">
        <v>-2001</v>
      </c>
      <c r="E27" s="5" t="n">
        <v>-1041</v>
      </c>
    </row>
    <row r="28">
      <c r="A28" s="4" t="inlineStr">
        <is>
          <t>Other comprehensive income (loss), net of tax</t>
        </is>
      </c>
      <c r="B28" s="5" t="n">
        <v>1331</v>
      </c>
      <c r="C28" s="5" t="n">
        <v>-986</v>
      </c>
      <c r="D28" s="5" t="n">
        <v>3592</v>
      </c>
      <c r="E28" s="5" t="n">
        <v>-6520</v>
      </c>
    </row>
    <row r="29">
      <c r="A29" s="4" t="inlineStr">
        <is>
          <t>Ending balance</t>
        </is>
      </c>
      <c r="B29" s="5" t="n">
        <v>-3282</v>
      </c>
      <c r="C29" s="5" t="n">
        <v>-5910</v>
      </c>
      <c r="D29" s="5" t="n">
        <v>-3282</v>
      </c>
      <c r="E29" s="5" t="n">
        <v>-5910</v>
      </c>
    </row>
    <row r="30">
      <c r="A30" s="4" t="inlineStr">
        <is>
          <t>AccumulatedOtherComprehensive Loss</t>
        </is>
      </c>
    </row>
    <row r="31">
      <c r="A31" s="3" t="inlineStr">
        <is>
          <t>AOCI Attributable to Parent, Net of Tax [Roll Forward]</t>
        </is>
      </c>
    </row>
    <row r="32">
      <c r="A32" s="4" t="inlineStr">
        <is>
          <t>Beginning balance</t>
        </is>
      </c>
      <c r="B32" s="5" t="n">
        <v>-37006</v>
      </c>
      <c r="C32" s="5" t="n">
        <v>-60834</v>
      </c>
      <c r="D32" s="5" t="n">
        <v>-40326</v>
      </c>
      <c r="E32" s="5" t="n">
        <v>-40838</v>
      </c>
    </row>
    <row r="33">
      <c r="A33" s="4" t="inlineStr">
        <is>
          <t>Ending balance</t>
        </is>
      </c>
      <c r="B33" s="6" t="n">
        <v>-44640</v>
      </c>
      <c r="C33" s="6" t="n">
        <v>-53020</v>
      </c>
      <c r="D33" s="6" t="n">
        <v>-44640</v>
      </c>
      <c r="E33" s="6" t="n">
        <v>-530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Timberwolf Limited $ in Millions</t>
        </is>
      </c>
      <c r="B1" s="2" t="inlineStr">
        <is>
          <t>Oct. 26, 2021USD ($)</t>
        </is>
      </c>
    </row>
    <row r="2">
      <c r="A2" s="3" t="inlineStr">
        <is>
          <t>Subsequent Event [Line Items]</t>
        </is>
      </c>
    </row>
    <row r="3">
      <c r="A3" s="4" t="inlineStr">
        <is>
          <t>Percentage of interests acquired</t>
        </is>
      </c>
      <c r="B3" s="4" t="inlineStr">
        <is>
          <t>100.00%</t>
        </is>
      </c>
    </row>
    <row r="4">
      <c r="A4" s="4" t="inlineStr">
        <is>
          <t>Acquisition price</t>
        </is>
      </c>
      <c r="B4"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 tax expense</t>
        </is>
      </c>
      <c r="B4" s="6" t="n">
        <v>-321</v>
      </c>
      <c r="C4" s="6" t="n">
        <v>0</v>
      </c>
      <c r="D4" s="6" t="n">
        <v>436</v>
      </c>
      <c r="E4" s="6" t="n">
        <v>0</v>
      </c>
    </row>
    <row r="5">
      <c r="A5" s="4" t="inlineStr">
        <is>
          <t>Net gain on pension and other post-retirement benefits</t>
        </is>
      </c>
      <c r="B5" s="5" t="n">
        <v>-67</v>
      </c>
      <c r="C5" s="5" t="n">
        <v>-51</v>
      </c>
      <c r="D5" s="5" t="n">
        <v>-201</v>
      </c>
      <c r="E5" s="5" t="n">
        <v>-155</v>
      </c>
    </row>
    <row r="6">
      <c r="A6" s="4" t="inlineStr">
        <is>
          <t>Unrealized gain (loss) on derivative instruments</t>
        </is>
      </c>
      <c r="B6" s="6" t="n">
        <v>-354</v>
      </c>
      <c r="C6" s="6" t="n">
        <v>205</v>
      </c>
      <c r="D6" s="6" t="n">
        <v>-955</v>
      </c>
      <c r="E6" s="6" t="n">
        <v>15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shares in Thousands,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19</t>
        </is>
      </c>
      <c r="C2" s="5" t="n">
        <v>11670</v>
      </c>
    </row>
    <row r="3">
      <c r="A3" s="4" t="inlineStr">
        <is>
          <t>Beginning balance at Dec. 31, 2019</t>
        </is>
      </c>
      <c r="B3" s="6" t="n">
        <v>569757</v>
      </c>
      <c r="C3" s="6" t="n">
        <v>1175</v>
      </c>
      <c r="D3" s="6" t="n">
        <v>113666</v>
      </c>
      <c r="E3" s="6" t="n">
        <v>-4566</v>
      </c>
      <c r="F3" s="6" t="n">
        <v>500320</v>
      </c>
      <c r="G3" s="6" t="n">
        <v>-40838</v>
      </c>
    </row>
    <row r="4">
      <c r="A4" s="3" t="inlineStr">
        <is>
          <t>Increase (Decrease) in Stockholders' Equity [Roll Forward]</t>
        </is>
      </c>
    </row>
    <row r="5">
      <c r="A5" s="4" t="inlineStr">
        <is>
          <t>Other comprehensive income</t>
        </is>
      </c>
      <c r="B5" s="5" t="n">
        <v>-9122</v>
      </c>
      <c r="F5" s="5" t="n">
        <v>15528</v>
      </c>
      <c r="G5" s="5" t="n">
        <v>-24650</v>
      </c>
    </row>
    <row r="6">
      <c r="A6" s="4" t="inlineStr">
        <is>
          <t>Stock-based compensation expense</t>
        </is>
      </c>
      <c r="B6" s="5" t="n">
        <v>933</v>
      </c>
      <c r="D6" s="5" t="n">
        <v>933</v>
      </c>
    </row>
    <row r="7">
      <c r="A7" s="4" t="inlineStr">
        <is>
          <t>Stock-based compensation transactions (in shares)</t>
        </is>
      </c>
      <c r="C7" s="5" t="n">
        <v>9</v>
      </c>
    </row>
    <row r="8">
      <c r="A8" s="4" t="inlineStr">
        <is>
          <t>Stock-based compensation transactions</t>
        </is>
      </c>
      <c r="B8" s="5" t="n">
        <v>369</v>
      </c>
      <c r="C8" s="6" t="n">
        <v>1</v>
      </c>
      <c r="D8" s="5" t="n">
        <v>368</v>
      </c>
    </row>
    <row r="9">
      <c r="A9" s="4" t="inlineStr">
        <is>
          <t>Dividends paid</t>
        </is>
      </c>
      <c r="B9" s="5" t="n">
        <v>-1528</v>
      </c>
      <c r="F9" s="5" t="n">
        <v>-1528</v>
      </c>
    </row>
    <row r="10">
      <c r="A10" s="4" t="inlineStr">
        <is>
          <t>Ending balance (in shares) at Mar. 31, 2020</t>
        </is>
      </c>
      <c r="C10" s="5" t="n">
        <v>11679</v>
      </c>
    </row>
    <row r="11">
      <c r="A11" s="4" t="inlineStr">
        <is>
          <t>Ending balance at Mar. 31, 2020</t>
        </is>
      </c>
      <c r="B11" s="5" t="n">
        <v>560409</v>
      </c>
      <c r="C11" s="6" t="n">
        <v>1176</v>
      </c>
      <c r="D11" s="5" t="n">
        <v>114967</v>
      </c>
      <c r="E11" s="5" t="n">
        <v>-4566</v>
      </c>
      <c r="F11" s="5" t="n">
        <v>514320</v>
      </c>
      <c r="G11" s="5" t="n">
        <v>-65488</v>
      </c>
    </row>
    <row r="12">
      <c r="A12" s="3" t="inlineStr">
        <is>
          <t>Increase (Decrease) in Stockholders' Equity [Roll Forward]</t>
        </is>
      </c>
    </row>
    <row r="13">
      <c r="A13" s="4" t="inlineStr">
        <is>
          <t>Other comprehensive income</t>
        </is>
      </c>
      <c r="B13" s="5" t="n">
        <v>17643</v>
      </c>
      <c r="F13" s="5" t="n">
        <v>12989</v>
      </c>
      <c r="G13" s="5" t="n">
        <v>4654</v>
      </c>
    </row>
    <row r="14">
      <c r="A14" s="4" t="inlineStr">
        <is>
          <t>Stock-based compensation expense</t>
        </is>
      </c>
      <c r="B14" s="5" t="n">
        <v>1103</v>
      </c>
      <c r="D14" s="5" t="n">
        <v>1103</v>
      </c>
    </row>
    <row r="15">
      <c r="A15" s="4" t="inlineStr">
        <is>
          <t>Stock-based compensation transactions (in shares)</t>
        </is>
      </c>
      <c r="C15" s="5" t="n">
        <v>25</v>
      </c>
    </row>
    <row r="16">
      <c r="A16" s="4" t="inlineStr">
        <is>
          <t>Stock-based compensation transactions</t>
        </is>
      </c>
      <c r="B16" s="5" t="n">
        <v>-473</v>
      </c>
      <c r="C16" s="6" t="n">
        <v>3</v>
      </c>
      <c r="D16" s="5" t="n">
        <v>-476</v>
      </c>
    </row>
    <row r="17">
      <c r="A17" s="4" t="inlineStr">
        <is>
          <t>Dividends paid</t>
        </is>
      </c>
      <c r="B17" s="5" t="n">
        <v>-1531</v>
      </c>
      <c r="F17" s="5" t="n">
        <v>-1531</v>
      </c>
    </row>
    <row r="18">
      <c r="A18" s="4" t="inlineStr">
        <is>
          <t>Ending balance (in shares) at Jun. 30, 2020</t>
        </is>
      </c>
      <c r="C18" s="5" t="n">
        <v>11704</v>
      </c>
    </row>
    <row r="19">
      <c r="A19" s="4" t="inlineStr">
        <is>
          <t>Ending balance at Jun. 30, 2020</t>
        </is>
      </c>
      <c r="B19" s="5" t="n">
        <v>577151</v>
      </c>
      <c r="C19" s="6" t="n">
        <v>1179</v>
      </c>
      <c r="D19" s="5" t="n">
        <v>115594</v>
      </c>
      <c r="E19" s="5" t="n">
        <v>-4566</v>
      </c>
      <c r="F19" s="5" t="n">
        <v>525778</v>
      </c>
      <c r="G19" s="5" t="n">
        <v>-60834</v>
      </c>
    </row>
    <row r="20">
      <c r="A20" s="3" t="inlineStr">
        <is>
          <t>Increase (Decrease) in Stockholders' Equity [Roll Forward]</t>
        </is>
      </c>
    </row>
    <row r="21">
      <c r="A21" s="4" t="inlineStr">
        <is>
          <t>Other comprehensive income</t>
        </is>
      </c>
      <c r="B21" s="5" t="n">
        <v>27847</v>
      </c>
      <c r="F21" s="5" t="n">
        <v>20033</v>
      </c>
      <c r="G21" s="5" t="n">
        <v>7814</v>
      </c>
    </row>
    <row r="22">
      <c r="A22" s="4" t="inlineStr">
        <is>
          <t>Stock-based compensation expense</t>
        </is>
      </c>
      <c r="B22" s="5" t="n">
        <v>1079</v>
      </c>
      <c r="D22" s="5" t="n">
        <v>1079</v>
      </c>
    </row>
    <row r="23">
      <c r="A23" s="4" t="inlineStr">
        <is>
          <t>Stock-based compensation transactions (in shares)</t>
        </is>
      </c>
      <c r="C23" s="5" t="n">
        <v>16</v>
      </c>
    </row>
    <row r="24">
      <c r="A24" s="4" t="inlineStr">
        <is>
          <t>Stock-based compensation transactions</t>
        </is>
      </c>
      <c r="B24" s="5" t="n">
        <v>667</v>
      </c>
      <c r="C24" s="6" t="n">
        <v>1</v>
      </c>
      <c r="D24" s="5" t="n">
        <v>666</v>
      </c>
    </row>
    <row r="25">
      <c r="A25" s="4" t="inlineStr">
        <is>
          <t>Dividends paid</t>
        </is>
      </c>
      <c r="B25" s="5" t="n">
        <v>-1531</v>
      </c>
      <c r="F25" s="5" t="n">
        <v>-1531</v>
      </c>
    </row>
    <row r="26">
      <c r="A26" s="4" t="inlineStr">
        <is>
          <t>Ending balance (in shares) at Sep. 30, 2020</t>
        </is>
      </c>
      <c r="C26" s="5" t="n">
        <v>11720</v>
      </c>
    </row>
    <row r="27">
      <c r="A27" s="4" t="inlineStr">
        <is>
          <t>Ending balance at Sep. 30, 2020</t>
        </is>
      </c>
      <c r="B27" s="5" t="n">
        <v>605213</v>
      </c>
      <c r="C27" s="6" t="n">
        <v>1180</v>
      </c>
      <c r="D27" s="5" t="n">
        <v>117339</v>
      </c>
      <c r="E27" s="5" t="n">
        <v>-4566</v>
      </c>
      <c r="F27" s="5" t="n">
        <v>544280</v>
      </c>
      <c r="G27" s="5" t="n">
        <v>-53020</v>
      </c>
    </row>
    <row r="28">
      <c r="A28" s="4" t="inlineStr">
        <is>
          <t>Beginning balance ( in shares) at Dec. 31, 2020</t>
        </is>
      </c>
      <c r="C28" s="5" t="n">
        <v>11727</v>
      </c>
    </row>
    <row r="29">
      <c r="A29" s="4" t="inlineStr">
        <is>
          <t>Beginning balance at Dec. 31, 2020</t>
        </is>
      </c>
      <c r="B29" s="5" t="n">
        <v>635003</v>
      </c>
      <c r="C29" s="6" t="n">
        <v>1181</v>
      </c>
      <c r="D29" s="5" t="n">
        <v>118528</v>
      </c>
      <c r="E29" s="5" t="n">
        <v>-4566</v>
      </c>
      <c r="F29" s="5" t="n">
        <v>560186</v>
      </c>
      <c r="G29" s="5" t="n">
        <v>-40326</v>
      </c>
    </row>
    <row r="30">
      <c r="A30" s="3" t="inlineStr">
        <is>
          <t>Increase (Decrease) in Stockholders' Equity [Roll Forward]</t>
        </is>
      </c>
    </row>
    <row r="31">
      <c r="A31" s="4" t="inlineStr">
        <is>
          <t>Other comprehensive income</t>
        </is>
      </c>
      <c r="B31" s="5" t="n">
        <v>15876</v>
      </c>
      <c r="F31" s="5" t="n">
        <v>17462</v>
      </c>
      <c r="G31" s="5" t="n">
        <v>-1586</v>
      </c>
    </row>
    <row r="32">
      <c r="A32" s="4" t="inlineStr">
        <is>
          <t>Stock-based compensation expense</t>
        </is>
      </c>
      <c r="B32" s="5" t="n">
        <v>1240</v>
      </c>
      <c r="D32" s="5" t="n">
        <v>1240</v>
      </c>
    </row>
    <row r="33">
      <c r="A33" s="4" t="inlineStr">
        <is>
          <t>Stock-based compensation transactions (in shares)</t>
        </is>
      </c>
      <c r="C33" s="5" t="n">
        <v>29</v>
      </c>
    </row>
    <row r="34">
      <c r="A34" s="4" t="inlineStr">
        <is>
          <t>Stock-based compensation transactions</t>
        </is>
      </c>
      <c r="B34" s="5" t="n">
        <v>776</v>
      </c>
      <c r="C34" s="6" t="n">
        <v>3</v>
      </c>
      <c r="D34" s="5" t="n">
        <v>773</v>
      </c>
    </row>
    <row r="35">
      <c r="A35" s="4" t="inlineStr">
        <is>
          <t>Dividends paid</t>
        </is>
      </c>
      <c r="B35" s="5" t="n">
        <v>-1654</v>
      </c>
      <c r="F35" s="5" t="n">
        <v>-1654</v>
      </c>
    </row>
    <row r="36">
      <c r="A36" s="4" t="inlineStr">
        <is>
          <t>Ending balance (in shares) at Mar. 31, 2021</t>
        </is>
      </c>
      <c r="C36" s="5" t="n">
        <v>11756</v>
      </c>
    </row>
    <row r="37">
      <c r="A37" s="4" t="inlineStr">
        <is>
          <t>Ending balance at Mar. 31, 2021</t>
        </is>
      </c>
      <c r="B37" s="5" t="n">
        <v>651241</v>
      </c>
      <c r="C37" s="6" t="n">
        <v>1184</v>
      </c>
      <c r="D37" s="5" t="n">
        <v>120541</v>
      </c>
      <c r="E37" s="5" t="n">
        <v>-4566</v>
      </c>
      <c r="F37" s="5" t="n">
        <v>575994</v>
      </c>
      <c r="G37" s="5" t="n">
        <v>-41912</v>
      </c>
    </row>
    <row r="38">
      <c r="A38" s="3" t="inlineStr">
        <is>
          <t>Increase (Decrease) in Stockholders' Equity [Roll Forward]</t>
        </is>
      </c>
    </row>
    <row r="39">
      <c r="A39" s="4" t="inlineStr">
        <is>
          <t>Other comprehensive income</t>
        </is>
      </c>
      <c r="B39" s="5" t="n">
        <v>30943</v>
      </c>
      <c r="F39" s="5" t="n">
        <v>26037</v>
      </c>
      <c r="G39" s="5" t="n">
        <v>4906</v>
      </c>
    </row>
    <row r="40">
      <c r="A40" s="4" t="inlineStr">
        <is>
          <t>Stock-based compensation expense</t>
        </is>
      </c>
      <c r="B40" s="5" t="n">
        <v>1316</v>
      </c>
      <c r="D40" s="5" t="n">
        <v>1316</v>
      </c>
    </row>
    <row r="41">
      <c r="A41" s="4" t="inlineStr">
        <is>
          <t>Stock-based compensation transactions (in shares)</t>
        </is>
      </c>
      <c r="C41" s="5" t="n">
        <v>23</v>
      </c>
    </row>
    <row r="42">
      <c r="A42" s="4" t="inlineStr">
        <is>
          <t>Stock-based compensation transactions</t>
        </is>
      </c>
      <c r="B42" s="5" t="n">
        <v>-602</v>
      </c>
      <c r="C42" s="6" t="n">
        <v>2</v>
      </c>
      <c r="D42" s="5" t="n">
        <v>-604</v>
      </c>
    </row>
    <row r="43">
      <c r="A43" s="4" t="inlineStr">
        <is>
          <t>Dividends paid</t>
        </is>
      </c>
      <c r="B43" s="5" t="n">
        <v>-1657</v>
      </c>
      <c r="F43" s="5" t="n">
        <v>-1657</v>
      </c>
    </row>
    <row r="44">
      <c r="A44" s="4" t="inlineStr">
        <is>
          <t>Ending balance (in shares) at Jun. 30, 2021</t>
        </is>
      </c>
      <c r="C44" s="5" t="n">
        <v>11779</v>
      </c>
    </row>
    <row r="45">
      <c r="A45" s="4" t="inlineStr">
        <is>
          <t>Ending balance at Jun. 30, 2021</t>
        </is>
      </c>
      <c r="B45" s="5" t="n">
        <v>681241</v>
      </c>
      <c r="C45" s="6" t="n">
        <v>1186</v>
      </c>
      <c r="D45" s="5" t="n">
        <v>121253</v>
      </c>
      <c r="E45" s="5" t="n">
        <v>-4566</v>
      </c>
      <c r="F45" s="5" t="n">
        <v>600374</v>
      </c>
      <c r="G45" s="5" t="n">
        <v>-37006</v>
      </c>
    </row>
    <row r="46">
      <c r="A46" s="3" t="inlineStr">
        <is>
          <t>Increase (Decrease) in Stockholders' Equity [Roll Forward]</t>
        </is>
      </c>
    </row>
    <row r="47">
      <c r="A47" s="4" t="inlineStr">
        <is>
          <t>Other comprehensive income</t>
        </is>
      </c>
      <c r="B47" s="5" t="n">
        <v>9885</v>
      </c>
      <c r="F47" s="5" t="n">
        <v>17519</v>
      </c>
      <c r="G47" s="5" t="n">
        <v>-7634</v>
      </c>
    </row>
    <row r="48">
      <c r="A48" s="4" t="inlineStr">
        <is>
          <t>Stock-based compensation expense</t>
        </is>
      </c>
      <c r="B48" s="5" t="n">
        <v>2840</v>
      </c>
      <c r="D48" s="5" t="n">
        <v>2840</v>
      </c>
    </row>
    <row r="49">
      <c r="A49" s="4" t="inlineStr">
        <is>
          <t>Stock-based compensation transactions (in shares)</t>
        </is>
      </c>
      <c r="C49" s="5" t="n">
        <v>9</v>
      </c>
    </row>
    <row r="50">
      <c r="A50" s="4" t="inlineStr">
        <is>
          <t>Stock-based compensation transactions</t>
        </is>
      </c>
      <c r="B50" s="5" t="n">
        <v>-646</v>
      </c>
      <c r="C50" s="6" t="n">
        <v>1</v>
      </c>
      <c r="D50" s="5" t="n">
        <v>-647</v>
      </c>
    </row>
    <row r="51">
      <c r="A51" s="4" t="inlineStr">
        <is>
          <t>Dividends paid</t>
        </is>
      </c>
      <c r="B51" s="5" t="n">
        <v>-1658</v>
      </c>
      <c r="F51" s="5" t="n">
        <v>-1658</v>
      </c>
    </row>
    <row r="52">
      <c r="A52" s="4" t="inlineStr">
        <is>
          <t>Ending balance (in shares) at Sep. 30, 2021</t>
        </is>
      </c>
      <c r="C52" s="5" t="n">
        <v>11788</v>
      </c>
    </row>
    <row r="53">
      <c r="A53" s="4" t="inlineStr">
        <is>
          <t>Ending balance at Sep. 30, 2021</t>
        </is>
      </c>
      <c r="B53" s="6" t="n">
        <v>691662</v>
      </c>
      <c r="C53" s="6" t="n">
        <v>1187</v>
      </c>
      <c r="D53" s="6" t="n">
        <v>123446</v>
      </c>
      <c r="E53" s="6" t="n">
        <v>-4566</v>
      </c>
      <c r="F53" s="6" t="n">
        <v>616235</v>
      </c>
      <c r="G53" s="6" t="n">
        <v>-446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terim Condensed Consolidated Statements of Stockholders' Equity (Unaudited)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Dividends paid (in dollars per share)</t>
        </is>
      </c>
      <c r="B4" s="8" t="n">
        <v>0.14</v>
      </c>
      <c r="C4" s="8" t="n">
        <v>0.14</v>
      </c>
      <c r="D4" s="8" t="n">
        <v>0.14</v>
      </c>
      <c r="E4" s="8" t="n">
        <v>0.13</v>
      </c>
      <c r="F4" s="8" t="n">
        <v>0.13</v>
      </c>
      <c r="G4" s="8" t="n">
        <v>0.13</v>
      </c>
      <c r="H4" s="8" t="n">
        <v>0.42</v>
      </c>
      <c r="I4" s="8" t="n">
        <v>0.3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61018</v>
      </c>
      <c r="C4" s="6" t="n">
        <v>48550</v>
      </c>
    </row>
    <row r="5">
      <c r="A5" s="3" t="inlineStr">
        <is>
          <t>Adjustment to reconcile net income to net cash provided by operating activities:</t>
        </is>
      </c>
    </row>
    <row r="6">
      <c r="A6" s="4" t="inlineStr">
        <is>
          <t>Provision for doubtful accounts</t>
        </is>
      </c>
      <c r="B6" s="5" t="n">
        <v>133</v>
      </c>
      <c r="C6" s="5" t="n">
        <v>541</v>
      </c>
    </row>
    <row r="7">
      <c r="A7" s="4" t="inlineStr">
        <is>
          <t>Depreciation - Property, plant and equipment</t>
        </is>
      </c>
      <c r="B7" s="5" t="n">
        <v>15798</v>
      </c>
      <c r="C7" s="5" t="n">
        <v>14237</v>
      </c>
    </row>
    <row r="8">
      <c r="A8" s="4" t="inlineStr">
        <is>
          <t>Depreciation - Rental equipment</t>
        </is>
      </c>
      <c r="B8" s="5" t="n">
        <v>6562</v>
      </c>
      <c r="C8" s="5" t="n">
        <v>7504</v>
      </c>
    </row>
    <row r="9">
      <c r="A9" s="4" t="inlineStr">
        <is>
          <t>Amortization of intangibles</t>
        </is>
      </c>
      <c r="B9" s="5" t="n">
        <v>10988</v>
      </c>
      <c r="C9" s="5" t="n">
        <v>11093</v>
      </c>
    </row>
    <row r="10">
      <c r="A10" s="4" t="inlineStr">
        <is>
          <t>Amortization of debt issuance</t>
        </is>
      </c>
      <c r="B10" s="5" t="n">
        <v>500</v>
      </c>
      <c r="C10" s="5" t="n">
        <v>500</v>
      </c>
    </row>
    <row r="11">
      <c r="A11" s="4" t="inlineStr">
        <is>
          <t>Stock-based compensation expense</t>
        </is>
      </c>
      <c r="B11" s="5" t="n">
        <v>5396</v>
      </c>
      <c r="C11" s="5" t="n">
        <v>3115</v>
      </c>
    </row>
    <row r="12">
      <c r="A12" s="4" t="inlineStr">
        <is>
          <t>Provision for deferred income tax (benefit)</t>
        </is>
      </c>
      <c r="B12" s="5" t="n">
        <v>-6705</v>
      </c>
      <c r="C12" s="5" t="n">
        <v>-4548</v>
      </c>
    </row>
    <row r="13">
      <c r="A13" s="4" t="inlineStr">
        <is>
          <t>Gain on sale of property, plant and equipment</t>
        </is>
      </c>
      <c r="B13" s="5" t="n">
        <v>-4162</v>
      </c>
      <c r="C13" s="5" t="n">
        <v>-1037</v>
      </c>
    </row>
    <row r="14">
      <c r="A14" s="3" t="inlineStr">
        <is>
          <t>Changes in operating assets and liabilities:</t>
        </is>
      </c>
    </row>
    <row r="15">
      <c r="A15" s="4" t="inlineStr">
        <is>
          <t>Accounts receivable</t>
        </is>
      </c>
      <c r="B15" s="5" t="n">
        <v>-38106</v>
      </c>
      <c r="C15" s="5" t="n">
        <v>17612</v>
      </c>
    </row>
    <row r="16">
      <c r="A16" s="4" t="inlineStr">
        <is>
          <t>Inventories</t>
        </is>
      </c>
      <c r="B16" s="5" t="n">
        <v>-54408</v>
      </c>
      <c r="C16" s="5" t="n">
        <v>22893</v>
      </c>
    </row>
    <row r="17">
      <c r="A17" s="4" t="inlineStr">
        <is>
          <t>Rental equipment</t>
        </is>
      </c>
      <c r="B17" s="5" t="n">
        <v>-540</v>
      </c>
      <c r="C17" s="5" t="n">
        <v>4189</v>
      </c>
    </row>
    <row r="18">
      <c r="A18" s="4" t="inlineStr">
        <is>
          <t>Prepaid expenses and other assets</t>
        </is>
      </c>
      <c r="B18" s="5" t="n">
        <v>-1668</v>
      </c>
      <c r="C18" s="5" t="n">
        <v>5765</v>
      </c>
    </row>
    <row r="19">
      <c r="A19" s="4" t="inlineStr">
        <is>
          <t>Trade accounts payable and accrued liabilities</t>
        </is>
      </c>
      <c r="B19" s="5" t="n">
        <v>36331</v>
      </c>
      <c r="C19" s="5" t="n">
        <v>-2422</v>
      </c>
    </row>
    <row r="20">
      <c r="A20" s="4" t="inlineStr">
        <is>
          <t>Income taxes payable</t>
        </is>
      </c>
      <c r="B20" s="5" t="n">
        <v>10266</v>
      </c>
      <c r="C20" s="5" t="n">
        <v>8432</v>
      </c>
    </row>
    <row r="21">
      <c r="A21" s="4" t="inlineStr">
        <is>
          <t>Long-term tax payable</t>
        </is>
      </c>
      <c r="B21" s="5" t="n">
        <v>454</v>
      </c>
      <c r="C21" s="5" t="n">
        <v>-654</v>
      </c>
    </row>
    <row r="22">
      <c r="A22" s="4" t="inlineStr">
        <is>
          <t>Other assets and long-term liabilities, net</t>
        </is>
      </c>
      <c r="B22" s="5" t="n">
        <v>1530</v>
      </c>
      <c r="C22" s="5" t="n">
        <v>205</v>
      </c>
    </row>
    <row r="23">
      <c r="A23" s="4" t="inlineStr">
        <is>
          <t>Net cash provided by operating activities</t>
        </is>
      </c>
      <c r="B23" s="5" t="n">
        <v>43387</v>
      </c>
      <c r="C23" s="5" t="n">
        <v>135975</v>
      </c>
    </row>
    <row r="24">
      <c r="A24" s="3" t="inlineStr">
        <is>
          <t>Investing Activities</t>
        </is>
      </c>
    </row>
    <row r="25">
      <c r="A25" s="4" t="inlineStr">
        <is>
          <t>Purchase of property, plant and equipment</t>
        </is>
      </c>
      <c r="B25" s="5" t="n">
        <v>-14584</v>
      </c>
      <c r="C25" s="5" t="n">
        <v>-14962</v>
      </c>
    </row>
    <row r="26">
      <c r="A26" s="4" t="inlineStr">
        <is>
          <t>Proceeds from sale of property, plant and equipment</t>
        </is>
      </c>
      <c r="B26" s="5" t="n">
        <v>9287</v>
      </c>
      <c r="C26" s="5" t="n">
        <v>3433</v>
      </c>
    </row>
    <row r="27">
      <c r="A27" s="4" t="inlineStr">
        <is>
          <t>Purchase of patents</t>
        </is>
      </c>
      <c r="B27" s="5" t="n">
        <v>-44</v>
      </c>
      <c r="C27" s="5" t="n">
        <v>0</v>
      </c>
    </row>
    <row r="28">
      <c r="A28" s="4" t="inlineStr">
        <is>
          <t>Net cash used in investing activities</t>
        </is>
      </c>
      <c r="B28" s="5" t="n">
        <v>-5341</v>
      </c>
      <c r="C28" s="5" t="n">
        <v>-11529</v>
      </c>
    </row>
    <row r="29">
      <c r="A29" s="3" t="inlineStr">
        <is>
          <t>Financing Activities</t>
        </is>
      </c>
    </row>
    <row r="30">
      <c r="A30" s="4" t="inlineStr">
        <is>
          <t>Borrowings on bank revolving credit facility</t>
        </is>
      </c>
      <c r="B30" s="5" t="n">
        <v>128000</v>
      </c>
      <c r="C30" s="5" t="n">
        <v>98000</v>
      </c>
    </row>
    <row r="31">
      <c r="A31" s="4" t="inlineStr">
        <is>
          <t>Repayments on bank revolving credit facility</t>
        </is>
      </c>
      <c r="B31" s="5" t="n">
        <v>-108000</v>
      </c>
      <c r="C31" s="5" t="n">
        <v>-153000</v>
      </c>
    </row>
    <row r="32">
      <c r="A32" s="4" t="inlineStr">
        <is>
          <t>Principal payments on long-term debt and finance leases</t>
        </is>
      </c>
      <c r="B32" s="5" t="n">
        <v>-11308</v>
      </c>
      <c r="C32" s="5" t="n">
        <v>-15094</v>
      </c>
    </row>
    <row r="33">
      <c r="A33" s="4" t="inlineStr">
        <is>
          <t>Dividends paid</t>
        </is>
      </c>
      <c r="B33" s="5" t="n">
        <v>-4969</v>
      </c>
      <c r="C33" s="5" t="n">
        <v>-4590</v>
      </c>
    </row>
    <row r="34">
      <c r="A34" s="4" t="inlineStr">
        <is>
          <t>Proceeds from exercise of stock options</t>
        </is>
      </c>
      <c r="B34" s="5" t="n">
        <v>1485</v>
      </c>
      <c r="C34" s="5" t="n">
        <v>1272</v>
      </c>
    </row>
    <row r="35">
      <c r="A35" s="4" t="inlineStr">
        <is>
          <t>Common stock repurchased</t>
        </is>
      </c>
      <c r="B35" s="5" t="n">
        <v>-1957</v>
      </c>
      <c r="C35" s="5" t="n">
        <v>-710</v>
      </c>
    </row>
    <row r="36">
      <c r="A36" s="4" t="inlineStr">
        <is>
          <t>Net cash provided (used) by financing activities</t>
        </is>
      </c>
      <c r="B36" s="5" t="n">
        <v>3251</v>
      </c>
      <c r="C36" s="5" t="n">
        <v>-74122</v>
      </c>
    </row>
    <row r="37">
      <c r="A37" s="4" t="inlineStr">
        <is>
          <t>Effect of exchange rate changes on cash and cash equivalents</t>
        </is>
      </c>
      <c r="B37" s="5" t="n">
        <v>-2303</v>
      </c>
      <c r="C37" s="5" t="n">
        <v>880</v>
      </c>
    </row>
    <row r="38">
      <c r="A38" s="4" t="inlineStr">
        <is>
          <t>Net change in cash and cash equivalents</t>
        </is>
      </c>
      <c r="B38" s="5" t="n">
        <v>38994</v>
      </c>
      <c r="C38" s="5" t="n">
        <v>51204</v>
      </c>
    </row>
    <row r="39">
      <c r="A39" s="4" t="inlineStr">
        <is>
          <t>Cash and cash equivalents at beginning of the year</t>
        </is>
      </c>
      <c r="B39" s="5" t="n">
        <v>50195</v>
      </c>
      <c r="C39" s="5" t="n">
        <v>42311</v>
      </c>
    </row>
    <row r="40">
      <c r="A40" s="4" t="inlineStr">
        <is>
          <t>Cash and cash equivalents at end of the period</t>
        </is>
      </c>
      <c r="B40" s="5" t="n">
        <v>89189</v>
      </c>
      <c r="C40" s="5" t="n">
        <v>93515</v>
      </c>
    </row>
    <row r="41">
      <c r="A41" s="3" t="inlineStr">
        <is>
          <t>Cash paid during the period for:</t>
        </is>
      </c>
    </row>
    <row r="42">
      <c r="A42" s="4" t="inlineStr">
        <is>
          <t>Interest</t>
        </is>
      </c>
      <c r="B42" s="5" t="n">
        <v>7839</v>
      </c>
      <c r="C42" s="5" t="n">
        <v>14149</v>
      </c>
    </row>
    <row r="43">
      <c r="A43" s="4" t="inlineStr">
        <is>
          <t>Income taxes</t>
        </is>
      </c>
      <c r="B43" s="6" t="n">
        <v>20151</v>
      </c>
      <c r="C43" s="6" t="n">
        <v>133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2:44Z</dcterms:created>
  <dcterms:modified xmlns:dcterms="http://purl.org/dc/terms/" xmlns:xsi="http://www.w3.org/2001/XMLSchema-instance" xsi:type="dcterms:W3CDTF">2021-11-03T21:02:44Z</dcterms:modified>
</cp:coreProperties>
</file>